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Marketable Securities" sheetId="8" state="visible" r:id="rId8"/>
    <sheet xmlns:r="http://schemas.openxmlformats.org/officeDocument/2006/relationships" name="Earnings (Loss) Per Share" sheetId="9" state="visible" r:id="rId9"/>
    <sheet xmlns:r="http://schemas.openxmlformats.org/officeDocument/2006/relationships" name="Revenues" sheetId="10" state="visible" r:id="rId10"/>
    <sheet xmlns:r="http://schemas.openxmlformats.org/officeDocument/2006/relationships" name="Inventories" sheetId="11" state="visible" r:id="rId11"/>
    <sheet xmlns:r="http://schemas.openxmlformats.org/officeDocument/2006/relationships" name="Leases" sheetId="12" state="visible" r:id="rId12"/>
    <sheet xmlns:r="http://schemas.openxmlformats.org/officeDocument/2006/relationships" name="Shareholders' Equity and Debt" sheetId="13" state="visible" r:id="rId13"/>
    <sheet xmlns:r="http://schemas.openxmlformats.org/officeDocument/2006/relationships" name="Income Taxes" sheetId="14" state="visible" r:id="rId14"/>
    <sheet xmlns:r="http://schemas.openxmlformats.org/officeDocument/2006/relationships" name="Collaborative Agreements" sheetId="15" state="visible" r:id="rId15"/>
    <sheet xmlns:r="http://schemas.openxmlformats.org/officeDocument/2006/relationships" name="Recent Product Additions" sheetId="16" state="visible" r:id="rId16"/>
    <sheet xmlns:r="http://schemas.openxmlformats.org/officeDocument/2006/relationships" name="Organization and Basis of Pre_2" sheetId="17" state="visible" r:id="rId17"/>
    <sheet xmlns:r="http://schemas.openxmlformats.org/officeDocument/2006/relationships" name="Marketable Securities (Tables)" sheetId="18" state="visible" r:id="rId18"/>
    <sheet xmlns:r="http://schemas.openxmlformats.org/officeDocument/2006/relationships" name="Earnings (Loss) Per Share (Tabl" sheetId="19" state="visible" r:id="rId19"/>
    <sheet xmlns:r="http://schemas.openxmlformats.org/officeDocument/2006/relationships" name="Revenues (Tables)" sheetId="20" state="visible" r:id="rId20"/>
    <sheet xmlns:r="http://schemas.openxmlformats.org/officeDocument/2006/relationships" name="Inventories (Tables)" sheetId="21" state="visible" r:id="rId21"/>
    <sheet xmlns:r="http://schemas.openxmlformats.org/officeDocument/2006/relationships" name="Leases (Tables)" sheetId="22" state="visible" r:id="rId22"/>
    <sheet xmlns:r="http://schemas.openxmlformats.org/officeDocument/2006/relationships" name="Recent Product Additions (Table" sheetId="23" state="visible" r:id="rId23"/>
    <sheet xmlns:r="http://schemas.openxmlformats.org/officeDocument/2006/relationships" name="Organization and Basis of Pre_3" sheetId="24" state="visible" r:id="rId24"/>
    <sheet xmlns:r="http://schemas.openxmlformats.org/officeDocument/2006/relationships" name="Marketable Securities (Details)" sheetId="25" state="visible" r:id="rId25"/>
    <sheet xmlns:r="http://schemas.openxmlformats.org/officeDocument/2006/relationships" name="Earnings (Loss) Per Share (Deta" sheetId="26" state="visible" r:id="rId26"/>
    <sheet xmlns:r="http://schemas.openxmlformats.org/officeDocument/2006/relationships" name="Earnings (Loss) Per Share (De_2" sheetId="27" state="visible" r:id="rId27"/>
    <sheet xmlns:r="http://schemas.openxmlformats.org/officeDocument/2006/relationships" name="Revenues (Details)" sheetId="28" state="visible" r:id="rId28"/>
    <sheet xmlns:r="http://schemas.openxmlformats.org/officeDocument/2006/relationships" name="Inventories (Narrative) (Detail" sheetId="29" state="visible" r:id="rId29"/>
    <sheet xmlns:r="http://schemas.openxmlformats.org/officeDocument/2006/relationships" name="Inventories (Schedule of Invent" sheetId="30" state="visible" r:id="rId30"/>
    <sheet xmlns:r="http://schemas.openxmlformats.org/officeDocument/2006/relationships" name="Leases (Narrative) (Details)" sheetId="31" state="visible" r:id="rId31"/>
    <sheet xmlns:r="http://schemas.openxmlformats.org/officeDocument/2006/relationships" name="Leases (Lease Position) (Detail" sheetId="32" state="visible" r:id="rId32"/>
    <sheet xmlns:r="http://schemas.openxmlformats.org/officeDocument/2006/relationships" name="Leases (Schedule of Lease Liabi" sheetId="33" state="visible" r:id="rId33"/>
    <sheet xmlns:r="http://schemas.openxmlformats.org/officeDocument/2006/relationships" name="Shareholders' Equity and Debt (" sheetId="34" state="visible" r:id="rId34"/>
    <sheet xmlns:r="http://schemas.openxmlformats.org/officeDocument/2006/relationships" name="Shareholders' Equity and Debt_2" sheetId="35" state="visible" r:id="rId35"/>
    <sheet xmlns:r="http://schemas.openxmlformats.org/officeDocument/2006/relationships" name="Income Taxes (Details Textual)" sheetId="36" state="visible" r:id="rId36"/>
    <sheet xmlns:r="http://schemas.openxmlformats.org/officeDocument/2006/relationships" name="Recent Product Additions - Narr" sheetId="37" state="visible" r:id="rId37"/>
    <sheet xmlns:r="http://schemas.openxmlformats.org/officeDocument/2006/relationships" name="Recent Product Additions - Sche" sheetId="38" state="visible" r:id="rId38"/>
    <sheet xmlns:r="http://schemas.openxmlformats.org/officeDocument/2006/relationships" name="Recent Product Additions - Chan" sheetId="39" state="visible" r:id="rId39"/>
    <sheet xmlns:r="http://schemas.openxmlformats.org/officeDocument/2006/relationships" name="Recent Product Additions - Sc_2" sheetId="40" state="visible" r:id="rId40"/>
  </sheets>
  <definedNames/>
  <calcPr calcId="124519" fullCalcOnLoad="1"/>
</workbook>
</file>

<file path=xl/sharedStrings.xml><?xml version="1.0" encoding="utf-8"?>
<sst xmlns="http://schemas.openxmlformats.org/spreadsheetml/2006/main" uniqueCount="352">
  <si>
    <t>Document and Entity Information - shares</t>
  </si>
  <si>
    <t>3 Months Ended</t>
  </si>
  <si>
    <t>Mar. 31, 2019</t>
  </si>
  <si>
    <t>May 10, 2019</t>
  </si>
  <si>
    <t>Document and Entity Information [Abstract]</t>
  </si>
  <si>
    <t>Entity Registrant Name</t>
  </si>
  <si>
    <t>Cumberland Pharmaceuticals Inc.</t>
  </si>
  <si>
    <t>Entity Central Index Key</t>
  </si>
  <si>
    <t>0001087294</t>
  </si>
  <si>
    <t>Current Fiscal Year End Date</t>
  </si>
  <si>
    <t>--12-31</t>
  </si>
  <si>
    <t>Entity Filer Category</t>
  </si>
  <si>
    <t>Non-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Entity Small Business</t>
  </si>
  <si>
    <t>Entity Common Stock, Shares Outstanding</t>
  </si>
  <si>
    <t>Condensed Consolidated Balance Sheets - USD ($)</t>
  </si>
  <si>
    <t>Dec. 31, 2018</t>
  </si>
  <si>
    <t>Current assets:</t>
  </si>
  <si>
    <t>Cash and cash equivalents</t>
  </si>
  <si>
    <t>Marketable securities</t>
  </si>
  <si>
    <t>Accounts receivable, net</t>
  </si>
  <si>
    <t>Inventories, net</t>
  </si>
  <si>
    <t>Prepaid and other current assets</t>
  </si>
  <si>
    <t>Total current assets</t>
  </si>
  <si>
    <t>Non-current inventories</t>
  </si>
  <si>
    <t>Property and equipment, net</t>
  </si>
  <si>
    <t>Intangible assets, net</t>
  </si>
  <si>
    <t>Goodwill</t>
  </si>
  <si>
    <t>Deferred tax assets, net</t>
  </si>
  <si>
    <t>Other assets</t>
  </si>
  <si>
    <t>Total assets</t>
  </si>
  <si>
    <t>Current liabilities:</t>
  </si>
  <si>
    <t>Accounts payable</t>
  </si>
  <si>
    <t>Other current liabilities</t>
  </si>
  <si>
    <t>Total current liabilities</t>
  </si>
  <si>
    <t>Revolving line of credit</t>
  </si>
  <si>
    <t>Other long-term liabilities</t>
  </si>
  <si>
    <t>Total liabilities</t>
  </si>
  <si>
    <t>Commitments and contingencies</t>
  </si>
  <si>
    <t xml:space="preserve"> </t>
  </si>
  <si>
    <t>Shareholders’ equity:</t>
  </si>
  <si>
    <t>Common stock—no par value; 100,000,000 shares authorized; 15,555,865 and 15,723,075 shares issued and outstanding as of June 30, 2018 and December 31, 2017, respectively</t>
  </si>
  <si>
    <t>Retained earnings</t>
  </si>
  <si>
    <t>Total shareholders’ equity</t>
  </si>
  <si>
    <t>Noncontrolling interests</t>
  </si>
  <si>
    <t>Total equity</t>
  </si>
  <si>
    <t>Total liabilities and equity</t>
  </si>
  <si>
    <t>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densed Consolidated Statements of Operations and Comprehensive Income (loss) - USD ($)</t>
  </si>
  <si>
    <t>Mar. 31, 2018</t>
  </si>
  <si>
    <t>Income Statement [Abstract]</t>
  </si>
  <si>
    <t>Net revenues</t>
  </si>
  <si>
    <t>Costs and expenses:</t>
  </si>
  <si>
    <t>Cost of products sold</t>
  </si>
  <si>
    <t>Selling and marketing</t>
  </si>
  <si>
    <t>Research and development</t>
  </si>
  <si>
    <t>General and administrative</t>
  </si>
  <si>
    <t>Amortization</t>
  </si>
  <si>
    <t>Total costs and expenses</t>
  </si>
  <si>
    <t>Operating income (loss)</t>
  </si>
  <si>
    <t>Interest income</t>
  </si>
  <si>
    <t>Interest expense</t>
  </si>
  <si>
    <t>Income (loss) before income taxes</t>
  </si>
  <si>
    <t>Income tax (expense) benefit</t>
  </si>
  <si>
    <t>Net income (loss)</t>
  </si>
  <si>
    <t>Net (income) loss at subsidiary attributable to noncontrolling interests</t>
  </si>
  <si>
    <t>Net income (loss) attributable to common shareholders</t>
  </si>
  <si>
    <t>Earnings (loss) per share attributable to common shareholders</t>
  </si>
  <si>
    <t>- basic (in dollars per share)</t>
  </si>
  <si>
    <t>- diluted (in dollars per share)</t>
  </si>
  <si>
    <t>Weighted-average shares outstanding</t>
  </si>
  <si>
    <t>- basic (in shares)</t>
  </si>
  <si>
    <t>- diluted (in shares)</t>
  </si>
  <si>
    <t>Comprehensive income (loss) attributable to common shareholders</t>
  </si>
  <si>
    <t>Total comprehensive income (loss)</t>
  </si>
  <si>
    <t>Condensed Consolidated Statements of Cash Flows - USD ($)</t>
  </si>
  <si>
    <t>Cash flows from operating activities:</t>
  </si>
  <si>
    <t>Adjustments to reconcile net income (loss) to net cash provided by (used in) operating activities:</t>
  </si>
  <si>
    <t>Depreciation and amortization expense</t>
  </si>
  <si>
    <t>Deferred tax expense</t>
  </si>
  <si>
    <t>Share-based compensation</t>
  </si>
  <si>
    <t>(Decrease) increase in non-cash contingent consideration</t>
  </si>
  <si>
    <t>Noncash interest expense</t>
  </si>
  <si>
    <t>Noncash investment gains</t>
  </si>
  <si>
    <t>Net changes in assets and liabilities affecting operating activities:</t>
  </si>
  <si>
    <t>Accounts receivable</t>
  </si>
  <si>
    <t>Inventories</t>
  </si>
  <si>
    <t>Other current assets and other assets</t>
  </si>
  <si>
    <t>Accounts payable and other current liabilities</t>
  </si>
  <si>
    <t>Net cash provided by (used in) operating activities</t>
  </si>
  <si>
    <t>Cash flows from investing activities:</t>
  </si>
  <si>
    <t>Additions to property and equipment</t>
  </si>
  <si>
    <t>Purchases of marketable securities</t>
  </si>
  <si>
    <t>Proceeds from sale of marketable securities</t>
  </si>
  <si>
    <t>Additions to intangible assets</t>
  </si>
  <si>
    <t>Net cash used in investing activities</t>
  </si>
  <si>
    <t>Cash flows from financing activities:</t>
  </si>
  <si>
    <t>Borrowings on line of credit</t>
  </si>
  <si>
    <t>Repayments on line of credit</t>
  </si>
  <si>
    <t>Proceeds from sales of common stock, net of offering costs</t>
  </si>
  <si>
    <t>Payments of deferred offering costs</t>
  </si>
  <si>
    <t>Cash payment of contingent consideration</t>
  </si>
  <si>
    <t>Repurchase of common shares</t>
  </si>
  <si>
    <t>Net cash provided by (used in) financing activities</t>
  </si>
  <si>
    <t>Net increase (decrease) in cash and cash equivalents</t>
  </si>
  <si>
    <t>Cash and cash equivalents at beginning of period</t>
  </si>
  <si>
    <t>Cash and cash equivalents at end of period</t>
  </si>
  <si>
    <t>Recognition of operating lease assets and liabilities through adoption of ASC 842</t>
  </si>
  <si>
    <t>Condensed Consolidated Statement of Equity - USD ($)</t>
  </si>
  <si>
    <t>Total</t>
  </si>
  <si>
    <t>Common stock</t>
  </si>
  <si>
    <t>Balance, Beginning of Period at Dec. 31, 2017</t>
  </si>
  <si>
    <t>Balance, Beginning of Period (in shares) at Dec. 31, 2017</t>
  </si>
  <si>
    <t>Increase (Decrease) in Stockholders' Equity [Roll Forward]</t>
  </si>
  <si>
    <t>Proceeds from the sale of common stock, net of offering costs</t>
  </si>
  <si>
    <t>Proceeds from the sale of common stock, net of offering costs (in shares)</t>
  </si>
  <si>
    <t>Share-based compensation (in shares)</t>
  </si>
  <si>
    <t>Repurchase of shares</t>
  </si>
  <si>
    <t>Repurchase of shares (in shares)</t>
  </si>
  <si>
    <t>Balance, End of Period at Mar. 31, 2018</t>
  </si>
  <si>
    <t>Balance, End of Period (in shares) at Mar. 31, 2018</t>
  </si>
  <si>
    <t>Balance, Beginning of Period at Dec. 31, 2018</t>
  </si>
  <si>
    <t>Balance, Beginning of Period (in shares) at Dec. 31, 2018</t>
  </si>
  <si>
    <t>Balance, End of Period at Mar. 31, 2019</t>
  </si>
  <si>
    <t>Balance, End of Period (in shares) at Mar. 31, 2019</t>
  </si>
  <si>
    <t>Organization and Basis of Presentation</t>
  </si>
  <si>
    <t>Organization, Consolidation and Presentation of Financial Statements [Abstract]</t>
  </si>
  <si>
    <t>ORGANIZATION AND BASIS OF PRESENTATION</t>
  </si>
  <si>
    <t>ORGANIZATION AND BASIS OF PRESENTATION Cumberland Pharmaceuticals Inc. (“Cumberland,” the “Company,” or as used in the context of “we,” “us,” or “our”) is a specialty pharmaceutical company focused on the acquisition, development and commercialization of branded prescription products. The Company's primary target markets are hospital acute care, gastroenterology, and oncology supportive care. These medical specialties are characterized by relatively concentrated prescriber bases that the Company believes can be penetrated effectively by small, targeted sales forces. Cumberland is dedicated to providing innovative products that improve quality of care for patients and address unmet or poorly met medical needs. Cumberland focuses its resources on maximizing the commercial potential of its products, as well as developing new product candidates, and has both internal development and commercial capabilities. The Company’s products are manufactured by third parties, which are overseen by Cumberland’s quality control and manufacturing professionals. The Company works closely with its third-party distribution partners to make its products available in the United States. In the opinion of management, the accompanying unaudited condensed consolidated financial statements of the Company have been prepared on a basis consistent with the December 31, 2018 audited consolidated financial statements, with the exception of the impacts of adopting accounting pronouncements during 2019, and include all adjustments, consisting of only normal recurring adjustments, necessary to fairly present the information set forth herein. All significant intercompany accounts and transactions have been eliminated in consolidation. The unaudited condensed consolidated financial statements have been prepared in accordance with the regulations of the Securities and Exchange Commission (the “SEC”), and certain information and disclosures have been condensed or omitted as permitted by the SEC for interim period presentation. These unaudited condensed consolidated financial statements should be read in conjunction with the audited consolidated financial statements and notes included in our Annual Report on Form 10-K for the year ended December 31, 2018 (the “2018 Annual Report on Form 10-K”). The results of operations for the three months ended March 31, 2019 are not necessarily indicative of the results to be expected for the entire fiscal year or any future period. Total comprehensive income (loss) consisted solely of net income (loss) for the three months ended March 31, 2019 and 2018. Recent Accounting Guidance Recent Adopted Accounting Pronouncement In February 2016, the Financial Accounting Standards Board ("FASB") issued guidance in the form of a FASB Accounting Standards Update ("ASU") No. 2016-02, “Leases.” The new standard establishes a right-of-use (“ROU”) model that requires a lessee to record an ROU asset and a lease liability on the balance sheet for all leases with terms longer than twelve months. Leases will be classified as either finance (formerly "capital leases") or operating, with classification affecting the pattern of expense recognition in the income statement. The standard provides for a modified retrospective transition approach for lessees for capital and operating leases existing at, or entered into after, the beginning of the earliest comparative period presented in the financial statements, with certain optional practical expedients. In July 2018, the FASB issued ASU 2018-11, "Leases: Targeted Improvements", allowing for an alternative transition method (the effective date approach). It allows an entity to initially apply the new lease guidance at the adoption date (rather than at the beginning of the earliest period presented). Cumberland adopted the lease guidance effective January 1, 2019 using the package of transition practical expedients. This allowed the Company to retain the lease classification for any leases existing prior to adoption, in addition to other benefits. See additional discussion of the impact of adopting the lease accounting guidance in Note 6. Recent Accounting Pronouncements - Not Yet Adopted In June 2016, the FASB issued ASU No. 2016-13, “Financial Instruments-Credit Losses,” which changes the impairment model for most financial assets and certain other instruments. For trade and other receivables, held-to-maturity debt securities, loans and other instruments, companies will be required to use a new forward-looking “expected loss” model that generally will result in the earlier recognition of allowances for losses. For available-for-sale debt securities with unrealized losses, companies will measure credit losses in a manner similar to what they do today, except that the losses will be recognized as allowances rather than as reductions in the amortized cost of the securities. Companies will have to disclose significantly more information, including information they use to track credit quality by year of origination for most financing receivables. Companies will apply the ASU’s provisions as a cumulative-effect adjustment to retained earnings as of the beginning of the first reporting period in which the guidance is adopted. This standard is effective for the Company on January 1, 2020 with early adoption permitted. The Company is in the initial stage of evaluating the impact of this new standard on its trade and other receivables. In November 2018, the FASB issued ASU No. 2018-18, “Collaboration Arrangements: Clarifying the Interaction between Topic 808 and Topic 606” (ASU 2018-18). The issuance of ASU 2014-09 raised questions about the interaction between the guidance on collaborative arrangements and revenue recognition. ASU 2018-18 addresses this uncertainty by (1) clarifying that certain transactions between collaborative arrangement participants should be accounted for as revenue under ASU 2014-09 when the collaboration arrangement participant is a customer, (2) adding unit of account guidance to assess whether the collaboration arrangement or a part of the arrangement is with a customer and (3) precluding a company from presenting transactions with collaboration arrangement participants that are not directly related to sales to third parties together with revenue from contracts with customers. The new standard will be effective for the Company on January 1, 2020 with early adoption permitted. The Company is in the initial stage of evaluating the impact of this new standard on its condensed consolidated financial statements and related disclosures. Accounting Policies: Use of Estimates The preparation of the condensed consolidated financial statements in conformity with U.S. generally accepted accounting principles requires management of the Company to make estimates and assumptions that affect the reported amounts of assets and liabilities and disclosure of contingent liabilities at the date of the consolidated financial statements and the reported amounts of revenues and expenses during the period. Actual results could differ from those estimates under different assumptions and conditions. The Company's most significant estimates include: (1) its allowances for chargebacks and accruals for rebates and product returns (2) the allowances for obsolescent or unmarketable inventory (3) assumptions used in estimating acquisition date fair value of assets acquired in business combinations and (4) valuation of contingent consideration liability associated with business combinations. Operating Segments</t>
  </si>
  <si>
    <t>Marketable Securities</t>
  </si>
  <si>
    <t>Investments, Debt and Equity Securities [Abstract]</t>
  </si>
  <si>
    <t>MARKETABLE SECURITIES</t>
  </si>
  <si>
    <t xml:space="preserve">MARKETABLE SECURITIES The Company invests in marketable debt securities in order to maximize its return on cash. Marketable securities consist of short-term cash investments, U.S. Treasury notes and bonds, U.S. government agency issued mortgage-backed securities, U.S. government agency notes and bonds, Small Business Administration (“SBA”) loan pools, corporate bonds and commercial paper. At the time of purchase, the Company classifies marketable securities as either trading securities or available-for-sale securities, depending on the intent at that time. As of March 31, 2019 and December 31, 2018, marketable securities were comprised solely of trading securities. Trading securities are carried at fair value with unrealized gains and losses recognized as a component of interest income in the consolidated statements of operations. The Company's fair value measurements follow the appropriate rules as well as the fair value hierarchy that prioritizes the information used to develop the measurements. It applies whenever other guidance requires (or permits) assets or liabilities to be measured at fair value and gives the highest priority to unadjusted quoted prices in active markets for identical assets or liabilities (Level 1 measurements) and the lowest priority to unobservable inputs (Level 3 measurements). A summary of the fair value hierarchy that prioritizes observable and unobservable inputs used to measure fair value into three broad levels is described below: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The Company's fair values of marketable securities are determined based on valuations provided by a third-party pricing service, as derived from such service's pricing models, and are considered either Level 1 or Level 2 measurements, depending on the nature of the investment. The Company has no marketable securities in which the fair value is determined based on Level 3 measurements. The level of management judgment required in evaluating fair value for Level 1 investments is minimal. Similarly, there is little subjectivity or judgment required for Level 2 investments valued using valuation models that are standard across the industry and whose parameter inputs are quoted in active markets. Inputs to the models may include, but are not limited to, reported trades, executable bid and ask prices, broker/dealer quotations, prices or yields of securities with similar characteristics, benchmark curves or information pertaining to the issuer, as well as industry and economic events. Based on the information available, the Company believes that the valuations provided by the third-party pricing service, as derived from such service's pricing models, are representative of prices that would be received to sell the assets at the measurement date (exit prices). There were no transfers of assets between levels within the fair value hierarchy. The following table summarizes the fair value of our marketable securities, by level within the fair value hierarchy, as of each period end: March 31, 2019 December 31, 2018 Level 1 Level 2 Total Level 1 Level 2 Total U.S. Treasury notes and bonds $ 5,088,386 $ — $ 5,088,386 $ 5,034,955 $ — $ 5,034,955 Corporate bonds — — — — 2,504,551 2,504,551 Commercial paper 2,256,191 2,256,191 — — — Short-term cash investments — 2,322,496 2,322,496 — 751,173 751,173 Total fair value of marketable securities $ 5,088,386 $ 4,578,687 $ 9,667,073 $ 5,034,955 $ 3,255,724 $ 8,290,679 </t>
  </si>
  <si>
    <t>Earnings (Loss) Per Share</t>
  </si>
  <si>
    <t>Earnings Per Share [Abstract]</t>
  </si>
  <si>
    <t>EARNINGS (LOSS) PER SHARE</t>
  </si>
  <si>
    <t>EARNINGS (LOSS) PER SHARE The following table reconciles the numerator and denominator used to calculate diluted earnings (loss) per share for the three months ended March 31, 2019 and 2018: Three months ended March 31, 2019 2018 Numerator: Net income (loss) attributable to common shareholders $ (73,878) $ (2,379,239) Denominator: Weighted-average shares outstanding – basic 15,472,952 15,689,240 Dilutive effect of other securities — — Weighted-average shares outstanding – diluted 15,472,952 15,689,240 As of March 31, 2019 and 2018, restricted stock awards and options to purchase 263,919 and 247,530 shares of common stock, respectively, were outstanding but were not included in the computation of diluted earnings per share because the effect would be antidilutive.</t>
  </si>
  <si>
    <t>Revenues</t>
  </si>
  <si>
    <t>Segment Reporting [Abstract]</t>
  </si>
  <si>
    <t>REVENUES</t>
  </si>
  <si>
    <t>REVENUES Product Revenues The Company accounts for revenues from contracts with customers under ASC 606, which became effective January 1, 2018. As part of the adoption of ASC 606, the Company applied the new standard on a modified retrospective basis analyzing open contracts as of January 1, 2018. Results for reporting periods beginning after January 1, 2018 are presented under ASC 606, while prior period amounts were not adjusted and are reported in accordance with ASC 605. However, no cumulative effect adjustment to historical retained earnings was necessary as no revenue recognition differences were identified when comparing the revenue recognition criteria under ASC 606 to previous requirements. The Company’s net revenues consisted of the following for the three months ended March 31, 2019 and 2018: Three months ended March 31, 2019 2018 Products: Acetadote $ 849,502 $ 1,273,764 Omeclamox-Pak 199,537 141,392 Kristalose 3,307,658 3,269,901 Vaprisol 286,676 93,890 Caldolor 1,317,074 1,039,747 Ethyol 3,091,991 2,256,073 Totect 80,896 412,774 Vibativ 2,060,195 — Other 709,218 100,064 Total net revenues $ 11,902,747 $ 8,587,605 Other Revenues</t>
  </si>
  <si>
    <t>Inventory Disclosure [Abstract]</t>
  </si>
  <si>
    <t>INVENTORIES</t>
  </si>
  <si>
    <t xml:space="preserve">INVENTORIES The Company works closely with third parties to manufacture and package finished goods for sale. Based on the relationship with the manufacturer or packager, the Company will either take title to the finished goods at the time of shipment or at the time of arrival from the manufacturer. The Company then warehouses such goods until distribution and sale. Inventories are stated at the lower of cost or net realizable value with cost determined using the first-in, first-out method. The Company continually evaluates inventory for potential losses due to excess, obsolete or slow-moving inventory by comparing sales history and sales projections to the inventory on hand. When evidence indicates that the carrying value may not be recoverable, a charge is taken to reduce the inventory to its current net realizable value. At March 31, 2019 and December 31, 2018, the Company has recognized and maintained cumulative charges for potential obsolescence and discontinuance losses of approximately $0.1 million and $0.3 million, respectively. In connection with the acquisition of certain product rights related to the Kristalose brand, the Company is responsible for the purchase of the active pharmaceutical ingredient (“API”) for Kristalose and maintains the inventory at the third-party manufacturer. As the API is consumed in production, the value of the API is transferred from raw materials to finished goods. API for the Company's Vaprisol brand is also included in the raw materials inventory total. Consigned inventory represents Authorized Generic inventory stored until shipment. As part of the Vibativ acquisition, Cumberland acquired API and work in process inventories of $14.9 million that are classified as non-current inventories at March 31, 2019 and December 31, 2018. Non-current inventories also include $0.9 million and $0.8 million in Vibativ finished goods at March 31, 2019 and December 31, 2018, respectively. The Company's net inventories consisted of the following: March 31, 2019 December 31, 2018 Raw materials and work in process $ 18,383,018 $ 18,378,450 Consigned inventory 683,733 937,006 Finished goods, net of reserve 8,054,574 8,511,887 Total inventories 27,121,325 27,827,343 less non-current inventories (15,862,092) (15,749,000) Total inventories classified as current $ 11,259,233 $ 12,078,343 </t>
  </si>
  <si>
    <t>Leases</t>
  </si>
  <si>
    <t>Leases [Abstract]</t>
  </si>
  <si>
    <t>LEASES</t>
  </si>
  <si>
    <t xml:space="preserve">LEASES In March 2016, the FASB issued ASU 2016-02. ASU 2016-02’s core principle is to increase transparency and comparability among organizations by recognizing lease assets and liabilities on the balance sheet and disclosing key information. The Company adopted ASU 2016-02 under the alternative transition method (the effective date approach). It allowed the Company to initially apply the new lease guidance at the adoption date (rather than at the beginning of the earliest period presented). Prior periods have not been adjusted. The primary effect of adopting ASU 2016-02 to the Company was to record right-of-use assets and obligations for the leases currently classified as operating leases. The Company’s significant operating leases include the lease of approximately 25,500 square feet of office space in Nashville, Tennessee for its corporate headquarters. This lease currently expires in October 2022. The operating leases also include the lease of approximately 14,200 square feet of wet laboratory and office space in Nashville, Tennessee by Cumberland Emerging Technologies (“CET”), our majority-owned subsidiary, where it operates the CET Life Sciences Center. This lease currently expires in April 2023. The Company did not have any leases classified as finance leases at January 1, 2019 or March 31, 2019. The new lease accounting standard did not have a significant impact on the Company's Condensed Consolidated Statements of Operations and Comprehensive Income (Loss) for any period presented. The Company elected the package of practical expedients offered in the transition guidance which allows management not to reassess lease identification, lease classification and initial direct costs at the adoption date. These operating leases resulted in initial ROU assets of $3.6 million and lease liabilities of $3.8 million as of January 1, 2019 for non-cancelable operating leases with original lease terms in excess of one year. Operating lease liabilities were recorded as the present value of remaining lease payments not yet paid for the lease term discounted using the incremental borrowing rate associated with each lease. Operating lease right-of-use assets represent operating lease liabilities adjusted for lease incentives and initial direct costs. As the Company’s leases do not contain implicit borrowing rates, the incremental borrowing rates were calculated based on information available at January 1, 2019. Incremental borrowing rates reflect the Company’s estimated interest rates for collateralized borrowings over similar lease terms. The weighted-average remaining lease term is 3.7 years and the weighted-average incremental borrowing rate used to discount the present value of the remaining lease payments is 7.42%. Lease Position At March 31, 2019, the Company recorded the following on the Condensed Consolidated Balance Sheet: Right-of-Use Assets Balance Sheet Classification March 31, 2019 Operating lease right-of-use assets Other non-current assets $ 3,487,977 Total $ 3,487,977 Lease Liabilities Balance Sheet Classification March 31, 2019 Current: Operating lease liabilities Other current liabilities $ 1,023,603 Noncurrent: Operating lease liabilities Other long-term liabilities 2,605,717 Total $ 3,629,320 Maturity of Leases Liabilities at March 31, 2019 Operating Leases 2019 $ 825,712 2020 1,120,067 2021 1,144,889 2022 1,019,313 2023 92,478 After 2023 0 Total lease payments 4,202,459 Less: Interest (573,139) Present value of lease liabilities $ 3,629,320 The Company's future minimum lease commitments as of December 31 2018, under Accounting Standards Codification 840, predecessor to the newly adopted lease accounting guidance, are as follows: Year ending December 31: 2019 $ 959,902 2020 980,720 2021 1,001,603 2022 871,969 2023 44,508 2024 and thereafter — Total future minimum lease payments $ 3,858,702 </t>
  </si>
  <si>
    <t>Shareholders' Equity and Debt</t>
  </si>
  <si>
    <t>Equity and Debt [Abstract]</t>
  </si>
  <si>
    <t>SHAREHOLDERS' EQUITY AND DEBT</t>
  </si>
  <si>
    <t>SHAREHOLDERS’ EQUITY AND DEBT Share repurchases The Company currently has a share repurchase program to repurchase up to $10 million of its common stock pursuant to Rule 10b-18 of the Securities Exchange Act of 1934. In January 2019, the Company's Board of Directors established the current $10 million repurchase program to replace the prior authorizations. During the three months ended March 31, 2019 and March 31, 2018, the Company repurchased 121,466 shares and 172,079 shares, respectively, of common stock for approximately $0.7 million and $1.2 million, respectively. Share purchases and sales During the March 2019 trading window, several members of the the Company's Board of Directors entered into share purchase agreements of the Company's stock pursuant to Rule 10b-18 of the Securities Exchange Act of 1934. These purchases are designed to further the amount of ownership by the Board of Directors. During the March 2019 trading window, one Board member entered into a share sale agreement, as required by a policy change by his employer, which now prohibits his ownership in the Company. The policy did not impact his ability to serve on the Company's Board of Directors. Share Sale In November 2017, the Company filed a Shelf Registration on Form S-3 with the SEC associated with the sale of up to $100 million in corporate securities. The Shelf Registration was declared effective in January 2018. During the three months ended March 31, 2018, the Company issued 30,704 shares of common stock for gross proceeds of $0.2 million as part of its At-The-Market (“ATM”) sales agreement with B. Riley FBR. The Company did not issue any shares under the ATM during the three months ended March 31, 2019. Restricted Share Grants During the three months ended March 31, 2019, and March 31, 2018, the Company issued 222,269 shares and 229,205 shares of restricted stock to employees and directors, respectively. Restricted stock issued to employees generally cliff-vests on the fourth anniversary of the date of grant and for directors on the one-year anniversary of the date of grant. Stock compensation expense is presented as a component of general and administrative expense in the condensed consolidated statements of operations and comprehensive income (loss). Debt Agreement On May 10, 2019, the Company entered into a third amendment ("Third Amendment") to the Revolving Credit Loan Agreement, dated July 28, 2017, with Pinnacle Bank (“Pinnacle Agreement”). The Third Amendment extended the term of the Pinnacle Agreement through July 31, 2021 as well as modified certain definitions and terms of the existing financial covenants. On October 17, 2018, the Company entered into a second amendment (“Second Amendment”) which increased the maximum aggregate principal available for borrowing under the Pinnacle Agreement to $20.0 million. Cumberland increased the maximum aggregate principal available for borrowing to support potential future acquisitions and general corporate purposes. The initial revolving line of credit under the Pinnacle Agreement was for up to an aggregate principal amount of $12.0 million with the ability to increase the principal amount available for borrowing up to $20.0 million, upon the satisfaction of certain conditions. The Pinnacle Agreement replaced the June 2014 Revolving Credit Loan Agreement with SunTrust Bank, which was to expire on June 30, 2018. The Company had $20.0 million in borrowings under the Pinnacle Agreement at March 31, 2019 and December 31, 2018, thereby using all of its available borrowing under its revolving line of credit. The interest rate on the Pinnacle Agreement is based on LIBOR plus an interest rate spread. There is no LIBOR minimum and the LIBOR pricing provides for an interest rate spread of 1.75% to 2.75% (representing an interest rate of 5.2% at March 31, 2019). In addition, a fee of 0.25% per year is charged on the unused line of credit. Interest and the unused line fee are payable quarterly. Borrowings under the line of credit are collateralized by substantially all of our assets. Under the Pinnacle Agreement, Cumberland was initially subject to one financial covenant, the maintenance of a Funded Debt Ratio, as such term is defined in the agreement and determined on a quarterly basis. On August 14, 2018, the Company amended the Pinnacle Agreement ("First Amendment") to replace the single financial covenant with the maintenance of either the Funded Debt Ratio or a Tangible Capital Ratio, as defined in the First Amendment. The Third Amendment modified the definition of the Funded Debt Ratio and the compliance target of the Tangible Capital Ratio. Both Third Amendment modifications were related to the Vibativ transaction. As a result of the Third Amendment, the Company was in compliance with the Tangible Capital Ratio financial covenant as of March 31, 2019.</t>
  </si>
  <si>
    <t>Income Taxes</t>
  </si>
  <si>
    <t>Income Tax Disclosure [Abstract]</t>
  </si>
  <si>
    <t>INCOME TAXES</t>
  </si>
  <si>
    <t>INCOME TAXESOn December 22, 2017, the U.S. government enacted comprehensive tax legislation commonly referred to as the Tax Cuts and Jobs Act (“the Tax Act”).  The Tax Act makes broad and complex changes to the U.S. tax code, including, but not limited to, (1) reducing the U.S. federal corporate tax rate to 21%; (2) eliminating the corporate alternative minimum tax (“AMT”) and changing how AMT credits can be realized; (3) capital expensing; and (4) creating new limitations on deductible interest expense and executive compensation.The SEC staff issued Staff Accounting Bulletin (“SAB”) 118, providing guidance on applying the Tax Act.  SAB 118 provides a measurement period that should not extend beyond one year from the Tax Act enactment date for companies to complete the accounting under ASC 740.  In accordance with SAB 118, a company reflects the income tax effects of the Tax Act for which the accounting under ASC 740 is complete.  To the extent that a company’s accounting for certain income tax effects of the Tax Act is incomplete but a reasonable estimate is available, it must record the estimate in the financial statements.  If a company cannot determine an estimate, it should continue to apply ASC 740 on the basis of the tax laws that were in effect immediately prior to enactment of the Tax Act.  The Company expects it will continue to pay minimal taxes in future periods through the continued utilization of net operating loss carryforwards, as it is able to achieve taxable income through its operations.</t>
  </si>
  <si>
    <t>Collaborative Agreements</t>
  </si>
  <si>
    <t>COLLABORATIVE AGREEMENTS</t>
  </si>
  <si>
    <t>COLLABORATIVE AGREEMENTS Cumberland is a party to several collaborative arrangements with research institutions to identify and pursue promising pharmaceutical product candidates. The Company has determined that these collaborative agreements do not meet the criteria for accounting under ASC Topic 808, Collaborative Agreements . The agreements do not specifically designate each party’s rights and obligations to each other under the collaborative arrangements. Except for patent defense costs, expenses incurred by one party are not required to be reimbursed by the other party. The funding for these programs is primarily provided through Federal Small Business Administration (SBIR/STTR) and other grant awards. Expenses incurred under these collaborative agreements are included in research and development expenses and funding received from grants are recorded as net revenues in the condensed consolidated statements of operations and comprehensive income (loss).</t>
  </si>
  <si>
    <t>Recent Product Additions</t>
  </si>
  <si>
    <t>Business Combinations [Abstract]</t>
  </si>
  <si>
    <t>RECENT PRODUCT ADDITIONS</t>
  </si>
  <si>
    <t xml:space="preserve">RECENT PRODUCT ADDITIONS Omeclamox-Pak In December 2018, Cumberland completed an agreement with Gasto-enterlogics Inc. ("GEL") to acquire the remaining product rights associated with Omeclamox-Pak, including the product’s FDA-approved New Drug Application and the domestic and international trademarks. As part of the transaction, which was accounted for as an asset acquisition, Cumberland paid $2.3 million during 2018 and ended Cumberland’s payments of royalties and manufacturing fees to GEL. The Company has now assumed responsibility for the maintenance of the product’s FDA approval and for the oversight of the product’s manufacturing and packaging. Vibativ During November 2018, the Company closed on an agreement with Theravance Biopharma ("Theravance") to acquire the global responsibility for Vibativ including the marketing, distribution, manufacturing and regulatory activities associated with the brand. Vibativ is a patented, FDA approved injectable anti-infective for the treatment of certain serious bacterial infections including hospital-acquired and ventilator-associated bacterial pneumonia and complicated skin and skin structure infections. It addresses a range of Gram-positive bacterial pathogens, including those that are considered difficult-to-treat and multidrug-resistant. Cumberland acquired Vibativ to further add to its product offerings, increase its net revenue and positively contribute to the Company's operating results. While Cumberland is still evaluating the tax deductibility of the goodwill acquired in the acquisition, it expects those amounts to be deductible for tax purposes. Cumberland has accounted for the transaction as a business combination in accordance with ASC 805 and the product sales are included in the results of operations subsequent to the acquisition date. The Company paid an upfront payment of $20.0 million with a $5.0 million cash payment that was provided in early April 2019. In addition, Cumberland has agreed to pay a royalty of up to 20% on future net sales of the product. The future royalty payments are required to be recognized at their acquisition-date fair value as part of the contingent consideration transferred in the business combination. The following table summarizes the initial payments and consideration for the business combination: Consideration: Cash paid at closing $ 20,000,000 Cash payment during early 2019 5,000,000 Fair value of contingent consideration - net sales royalty 9,182,000 Total consideration $ 34,182,000 The contingent consideration liability represents the future net sales royalty payments discussed above. Cumberland prepared the valuations of the contingent consideration liability and the intangible assets utilizing significant unobservable inputs. As a result, the valuations are classified as Level 3 fair value measurements. The Company will continue to evaluate the assets acquired and liabilities assumed during the measurement period. The following table presents the changes in the Company's Level 3 contingent consideration liability that is measured at fair value on a recurring basis. The contingent consideration earned and accrued in operating expenses is paid to the seller quarterly. Contingent consideration liability Balance at November 12, 2018 $ 9,034,000 Change in fair value of contingent consideration included in operating expenses (40,000) Contingent consideration earned and accrued in operating expenses 508,000 Balance at December 31, 2018 9,502,000 Adjustment to initial fair value of the contingent consideration liability 148,000 Cash payment of royalty during the period (507,505) Change in fair value of contingent consideration included in operating expenses (269,422) Contingent consideration earned and accrued in operating expenses 199,432 Balance at March 31, 2019 $ 9,072,505 The following table summarizes the final allocation of the fair values of the assets acquired as part of the acquisition of Vibativ: Finished goods inventory $ 6,624,000 Work in process - unlabeled vials 3,970,000 Work in process - validation vials 1,827,000 Raw materials 9,129,000 Total inventory $ 21,550,000 Intellectual property amortizable intangible assets $ 11,750,000 Goodwill 882,000 Total intangibles and goodwill $ 12,632,000 Total assets acquired $ 34,182,000 </t>
  </si>
  <si>
    <t>Organization and Basis of Presentation (Policies)</t>
  </si>
  <si>
    <t>Recent Accounting Guidance</t>
  </si>
  <si>
    <t>Recent Accounting Guidance Recent Adopted Accounting Pronouncement In February 2016, the Financial Accounting Standards Board ("FASB") issued guidance in the form of a FASB Accounting Standards Update ("ASU") No. 2016-02, “Leases.” The new standard establishes a right-of-use (“ROU”) model that requires a lessee to record an ROU asset and a lease liability on the balance sheet for all leases with terms longer than twelve months. Leases will be classified as either finance (formerly "capital leases") or operating, with classification affecting the pattern of expense recognition in the income statement. The standard provides for a modified retrospective transition approach for lessees for capital and operating leases existing at, or entered into after, the beginning of the earliest comparative period presented in the financial statements, with certain optional practical expedients. In July 2018, the FASB issued ASU 2018-11, "Leases: Targeted Improvements", allowing for an alternative transition method (the effective date approach). It allows an entity to initially apply the new lease guidance at the adoption date (rather than at the beginning of the earliest period presented). Cumberland adopted the lease guidance effective January 1, 2019 using the package of transition practical expedients. This allowed the Company to retain the lease classification for any leases existing prior to adoption, in addition to other benefits. See additional discussion of the impact of adopting the lease accounting guidance in Note 6. Recent Accounting Pronouncements - Not Yet Adopted In June 2016, the FASB issued ASU No. 2016-13, “Financial Instruments-Credit Losses,” which changes the impairment model for most financial assets and certain other instruments. For trade and other receivables, held-to-maturity debt securities, loans and other instruments, companies will be required to use a new forward-looking “expected loss” model that generally will result in the earlier recognition of allowances for losses. For available-for-sale debt securities with unrealized losses, companies will measure credit losses in a manner similar to what they do today, except that the losses will be recognized as allowances rather than as reductions in the amortized cost of the securities. Companies will have to disclose significantly more information, including information they use to track credit quality by year of origination for most financing receivables. Companies will apply the ASU’s provisions as a cumulative-effect adjustment to retained earnings as of the beginning of the first reporting period in which the guidance is adopted. This standard is effective for the Company on January 1, 2020 with early adoption permitted. The Company is in the initial stage of evaluating the impact of this new standard on its trade and other receivables.</t>
  </si>
  <si>
    <t>Use of Estimates</t>
  </si>
  <si>
    <t>Use of Estimates The preparation of the condensed consolidated financial statements in conformity with U.S. generally accepted accounting principles requires management of the Company to make estimates and assumptions that affect the reported amounts of assets and liabilities and disclosure of contingent liabilities at the date of the consolidated financial statements and the reported amounts of revenues and expenses during the period. Actual results could differ from those estimates under different assumptions and conditions. The Company's most significant estimates include: (1) its allowances for chargebacks and accruals for rebates and product returns (2) the allowances for obsolescent or unmarketable inventory (3) assumptions used in estimating acquisition date fair value of assets acquired in business combinations and (4) valuation of contingent consideration liability associated with business combinations.</t>
  </si>
  <si>
    <t>Operating Segments</t>
  </si>
  <si>
    <t>Operating SegmentsThe Company has one operating segment which is specialty pharmaceutical products. Management has chosen to organize the Company based on the type of products sold. Operating segments are identified as components of an enterprise about which separate discrete financial information is evaluated by the chief operating decision maker, or decision-making group, in making decisions regarding resource allocation and assessing performance. The Company, which uses consolidated financial information in determining how to allocate resources and assess performance, has concluded that our specialty pharmaceutical products compete in similar economic markets and similar circumstances.  Substantially all of the Company’s assets are located in the United States and total revenues are primarily attributable to U.S. customers.</t>
  </si>
  <si>
    <t>Marketable Securities (Tables)</t>
  </si>
  <si>
    <t>Fair value of marketable securities, by type</t>
  </si>
  <si>
    <t xml:space="preserve">The following table summarizes the fair value of our marketable securities, by level within the fair value hierarchy, as of each period end: March 31, 2019 December 31, 2018 Level 1 Level 2 Total Level 1 Level 2 Total U.S. Treasury notes and bonds $ 5,088,386 $ — $ 5,088,386 $ 5,034,955 $ — $ 5,034,955 Corporate bonds — — — — 2,504,551 2,504,551 Commercial paper 2,256,191 2,256,191 — — — Short-term cash investments — 2,322,496 2,322,496 — 751,173 751,173 Total fair value of marketable securities $ 5,088,386 $ 4,578,687 $ 9,667,073 $ 5,034,955 $ 3,255,724 $ 8,290,679 </t>
  </si>
  <si>
    <t>Earnings (Loss) Per Share (Tables)</t>
  </si>
  <si>
    <t>Reconciliation of numerator and denominator</t>
  </si>
  <si>
    <t xml:space="preserve">The following table reconciles the numerator and denominator used to calculate diluted earnings (loss) per share for the three months ended March 31, 2019 and 2018: Three months ended March 31, 2019 2018 Numerator: Net income (loss) attributable to common shareholders $ (73,878) $ (2,379,239) Denominator: Weighted-average shares outstanding – basic 15,472,952 15,689,240 Dilutive effect of other securities — — Weighted-average shares outstanding – diluted 15,472,952 15,689,240 </t>
  </si>
  <si>
    <t>Revenues (Tables)</t>
  </si>
  <si>
    <t>Summary of net revenue</t>
  </si>
  <si>
    <t xml:space="preserve">The Company’s net revenues consisted of the following for the three months ended March 31, 2019 and 2018: Three months ended March 31, 2019 2018 Products: Acetadote $ 849,502 $ 1,273,764 Omeclamox-Pak 199,537 141,392 Kristalose 3,307,658 3,269,901 Vaprisol 286,676 93,890 Caldolor 1,317,074 1,039,747 Ethyol 3,091,991 2,256,073 Totect 80,896 412,774 Vibativ 2,060,195 — Other 709,218 100,064 Total net revenues $ 11,902,747 $ 8,587,605 </t>
  </si>
  <si>
    <t>Inventories (Tables)</t>
  </si>
  <si>
    <t>Inventory</t>
  </si>
  <si>
    <t xml:space="preserve">The Company's net inventories consisted of the following: March 31, 2019 December 31, 2018 Raw materials and work in process $ 18,383,018 $ 18,378,450 Consigned inventory 683,733 937,006 Finished goods, net of reserve 8,054,574 8,511,887 Total inventories 27,121,325 27,827,343 less non-current inventories (15,862,092) (15,749,000) Total inventories classified as current $ 11,259,233 $ 12,078,343 </t>
  </si>
  <si>
    <t>Leases (Tables)</t>
  </si>
  <si>
    <t>Lease Position</t>
  </si>
  <si>
    <t xml:space="preserve">At March 31, 2019, the Company recorded the following on the Condensed Consolidated Balance Sheet: Right-of-Use Assets Balance Sheet Classification March 31, 2019 Operating lease right-of-use assets Other non-current assets $ 3,487,977 Total $ 3,487,977 Lease Liabilities Balance Sheet Classification March 31, 2019 Current: Operating lease liabilities Other current liabilities $ 1,023,603 Noncurrent: Operating lease liabilities Other long-term liabilities 2,605,717 Total $ 3,629,320 </t>
  </si>
  <si>
    <t>Schedule of Maturity of Lease Liabilities</t>
  </si>
  <si>
    <t xml:space="preserve">Maturity of Leases Liabilities at March 31, 2019 Operating Leases 2019 $ 825,712 2020 1,120,067 2021 1,144,889 2022 1,019,313 2023 92,478 After 2023 0 Total lease payments 4,202,459 Less: Interest (573,139) Present value of lease liabilities $ 3,629,320 </t>
  </si>
  <si>
    <t>Schedule of Future Minimum Lease Commitments</t>
  </si>
  <si>
    <t xml:space="preserve">The Company's future minimum lease commitments as of December 31 2018, under Accounting Standards Codification 840, predecessor to the newly adopted lease accounting guidance, are as follows: Year ending December 31: 2019 $ 959,902 2020 980,720 2021 1,001,603 2022 871,969 2023 44,508 2024 and thereafter — Total future minimum lease payments $ 3,858,702 </t>
  </si>
  <si>
    <t>Recent Product Additions (Tables)</t>
  </si>
  <si>
    <t>Schedule of Business Acquisitions, by Acquisition</t>
  </si>
  <si>
    <t xml:space="preserve">The following table summarizes the initial payments and consideration for the business combination: Consideration: Cash paid at closing $ 20,000,000 Cash payment during early 2019 5,000,000 Fair value of contingent consideration - net sales royalty 9,182,000 Total consideration $ 34,182,000 </t>
  </si>
  <si>
    <t>Schedule of Business Acquisitions by Acquisition, Contingent Consideration</t>
  </si>
  <si>
    <t xml:space="preserve">The following table presents the changes in the Company's Level 3 contingent consideration liability that is measured at fair value on a recurring basis. The contingent consideration earned and accrued in operating expenses is paid to the seller quarterly. Contingent consideration liability Balance at November 12, 2018 $ 9,034,000 Change in fair value of contingent consideration included in operating expenses (40,000) Contingent consideration earned and accrued in operating expenses 508,000 Balance at December 31, 2018 9,502,000 Adjustment to initial fair value of the contingent consideration liability 148,000 Cash payment of royalty during the period (507,505) Change in fair value of contingent consideration included in operating expenses (269,422) Contingent consideration earned and accrued in operating expenses 199,432 Balance at March 31, 2019 $ 9,072,505 </t>
  </si>
  <si>
    <t>Schedule of Recognized Identified Assets Acquired and Liabilities Assumed</t>
  </si>
  <si>
    <t xml:space="preserve">The following table summarizes the final allocation of the fair values of the assets acquired as part of the acquisition of Vibativ: Finished goods inventory $ 6,624,000 Work in process - unlabeled vials 3,970,000 Work in process - validation vials 1,827,000 Raw materials 9,129,000 Total inventory $ 21,550,000 Intellectual property amortizable intangible assets $ 11,750,000 Goodwill 882,000 Total intangibles and goodwill $ 12,632,000 Total assets acquired $ 34,182,000 </t>
  </si>
  <si>
    <t>Organization and Basis of Presentation Organization (Details)</t>
  </si>
  <si>
    <t>Mar. 31, 2019Segment</t>
  </si>
  <si>
    <t>Number of operating segments</t>
  </si>
  <si>
    <t>Marketable Securities (Details) - USD ($)</t>
  </si>
  <si>
    <t>Debt Securities, Available-for-sale [Line Items]</t>
  </si>
  <si>
    <t>U.S. Treasury notes and bonds</t>
  </si>
  <si>
    <t>Corporate bonds</t>
  </si>
  <si>
    <t>Commercial paper</t>
  </si>
  <si>
    <t>Short-term cash investments</t>
  </si>
  <si>
    <t>Level 1</t>
  </si>
  <si>
    <t>Level 1 | U.S. Treasury notes and bonds</t>
  </si>
  <si>
    <t>Level 1 | Corporate bonds</t>
  </si>
  <si>
    <t>Level 1 | Commercial paper</t>
  </si>
  <si>
    <t>Level 1 | Short-term cash investments</t>
  </si>
  <si>
    <t>Level 2</t>
  </si>
  <si>
    <t>Level 2 | U.S. Treasury notes and bonds</t>
  </si>
  <si>
    <t>Level 2 | Corporate bonds</t>
  </si>
  <si>
    <t>Level 2 | Commercial paper</t>
  </si>
  <si>
    <t>Level 2 | Short-term cash investments</t>
  </si>
  <si>
    <t>Earnings (Loss) Per Share (Details) - USD ($)</t>
  </si>
  <si>
    <t>Numerator:</t>
  </si>
  <si>
    <t>Denominator:</t>
  </si>
  <si>
    <t>Weighted-average shares outstanding – basic (in shares)</t>
  </si>
  <si>
    <t>Dilutive effect of other securities (in shares)</t>
  </si>
  <si>
    <t>Weighted-average shares outstanding – diluted (in shares)</t>
  </si>
  <si>
    <t>Earnings (Loss) Per Share (Details Textual) - shares</t>
  </si>
  <si>
    <t>Common stock available for purchase through restricted stock awards and options (in shares)</t>
  </si>
  <si>
    <t>Revenues (Details) - USD ($)</t>
  </si>
  <si>
    <t>Products:</t>
  </si>
  <si>
    <t>Acetadote</t>
  </si>
  <si>
    <t>Omeclamox-Pak</t>
  </si>
  <si>
    <t>Kristalose</t>
  </si>
  <si>
    <t>Vaprisol</t>
  </si>
  <si>
    <t>Caldolor</t>
  </si>
  <si>
    <t>Ethyol</t>
  </si>
  <si>
    <t>Totect</t>
  </si>
  <si>
    <t>Vibativ</t>
  </si>
  <si>
    <t>Other</t>
  </si>
  <si>
    <t>Inventories (Narrative) (Details) - USD ($)</t>
  </si>
  <si>
    <t>Inventory [Line Items]</t>
  </si>
  <si>
    <t>Reserve for potential obsolescence of products</t>
  </si>
  <si>
    <t>Raw materials and work in process</t>
  </si>
  <si>
    <t>Finished goods, net of reserve</t>
  </si>
  <si>
    <t>Inventories (Schedule of Inventories) (Details) - USD ($)</t>
  </si>
  <si>
    <t>Consigned inventory</t>
  </si>
  <si>
    <t>Inventory, Gross, Total</t>
  </si>
  <si>
    <t>Inventory, Noncurrent</t>
  </si>
  <si>
    <t>Total inventories classified as current</t>
  </si>
  <si>
    <t>Leases (Narrative) (Details) - USD ($)</t>
  </si>
  <si>
    <t>Jan. 01, 2019</t>
  </si>
  <si>
    <t>Operating lease right-of-use assets</t>
  </si>
  <si>
    <t>Present value of lease liabilities</t>
  </si>
  <si>
    <t>Weighted average remaining lease term</t>
  </si>
  <si>
    <t>3 years 8 months 12 days</t>
  </si>
  <si>
    <t>Present value of remaining lease payments, percent</t>
  </si>
  <si>
    <t>7.42%</t>
  </si>
  <si>
    <t>Leases (Lease Position) (Details) - USD ($)</t>
  </si>
  <si>
    <t>Operating lease liabilities</t>
  </si>
  <si>
    <t>Leases (Schedule of Lease Liabilities Maturity and Future Minimum Lease Commitments) (Details) - USD ($)</t>
  </si>
  <si>
    <t>Maturity of Leases Liabilities at March 31, 2019</t>
  </si>
  <si>
    <t>2020</t>
  </si>
  <si>
    <t>2021</t>
  </si>
  <si>
    <t>2022</t>
  </si>
  <si>
    <t>2023</t>
  </si>
  <si>
    <t>After 2023</t>
  </si>
  <si>
    <t>Total lease payments</t>
  </si>
  <si>
    <t>Less: Interest</t>
  </si>
  <si>
    <t>Operating Leases, Future Minimum Payments Due, Fiscal Year Maturity [Abstract]</t>
  </si>
  <si>
    <t>2024 and thereafter</t>
  </si>
  <si>
    <t>Total future minimum lease payments</t>
  </si>
  <si>
    <t>Shareholders' Equity and Debt (Shareholders' Equity) (Details) - USD ($)</t>
  </si>
  <si>
    <t>1 Months Ended</t>
  </si>
  <si>
    <t>9 Months Ended</t>
  </si>
  <si>
    <t>Nov. 30, 2017</t>
  </si>
  <si>
    <t>Sep. 30, 2018</t>
  </si>
  <si>
    <t>Jan. 31, 2016</t>
  </si>
  <si>
    <t>May 13, 2010</t>
  </si>
  <si>
    <t>Shareholders' Equity (Textual) [Abstract]</t>
  </si>
  <si>
    <t>Repurchase outstanding common shares</t>
  </si>
  <si>
    <t>Repurchase of shares, value</t>
  </si>
  <si>
    <t>Shelf Registration, sale of corporate securities (up to)</t>
  </si>
  <si>
    <t>Restricted Stock</t>
  </si>
  <si>
    <t>Restricted stock granted in period, shares</t>
  </si>
  <si>
    <t>Director | Restricted Stock</t>
  </si>
  <si>
    <t>Restricted stock awards, vesting period</t>
  </si>
  <si>
    <t>1 year</t>
  </si>
  <si>
    <t>Common stock issued</t>
  </si>
  <si>
    <t>Shareholders' Equity and Debt (Debt) (Details) - USD ($)</t>
  </si>
  <si>
    <t>Jul. 31, 2017</t>
  </si>
  <si>
    <t>Oct. 17, 2018</t>
  </si>
  <si>
    <t>Line of Credit Facility [Line Items]</t>
  </si>
  <si>
    <t>Pinnacle Bank | Second Amendment | Revolving Credit Facility</t>
  </si>
  <si>
    <t>Line of credit, maximum borrowing capacity</t>
  </si>
  <si>
    <t>Pinnacle Bank | Line of Credit | Revolving Credit Facility</t>
  </si>
  <si>
    <t>Line of credit, maximum borrowing capacity upon satisfaction of certain conditions</t>
  </si>
  <si>
    <t>Interest rate spread</t>
  </si>
  <si>
    <t>5.20%</t>
  </si>
  <si>
    <t>Line of credit, unused capacity, commitment fee percentage</t>
  </si>
  <si>
    <t>0.25%</t>
  </si>
  <si>
    <t>Expiration period</t>
  </si>
  <si>
    <t>3 years</t>
  </si>
  <si>
    <t>Pinnacle Bank | Line of Credit | Revolving Credit Facility | Minimum</t>
  </si>
  <si>
    <t>1.75%</t>
  </si>
  <si>
    <t>Pinnacle Bank | Line of Credit | Revolving Credit Facility | Maximum</t>
  </si>
  <si>
    <t>2.75%</t>
  </si>
  <si>
    <t>Income Taxes (Details Textual) - USD ($)</t>
  </si>
  <si>
    <t>Recent Product Additions - Narrative (Details) - USD ($)</t>
  </si>
  <si>
    <t>Apr. 30, 2019</t>
  </si>
  <si>
    <t>Nov. 30, 2018</t>
  </si>
  <si>
    <t>Business Acquisition [Line Items]</t>
  </si>
  <si>
    <t>Payments for asset acquisitions</t>
  </si>
  <si>
    <t>Level 3</t>
  </si>
  <si>
    <t>Current portion of the contingent consideration liability</t>
  </si>
  <si>
    <t>Noncurrent portion of the contingent consideration liability</t>
  </si>
  <si>
    <t>Payment to acquire business upon closing</t>
  </si>
  <si>
    <t>Cash payment during early 2019</t>
  </si>
  <si>
    <t>Percentage of tiered royalty payments (up to)</t>
  </si>
  <si>
    <t>20.00%</t>
  </si>
  <si>
    <t>Vibativ | Subsequent Event</t>
  </si>
  <si>
    <t>Recent Product Additions - Schedule of Initial Payments and Consideration (Details) - Vibativ - USD ($)</t>
  </si>
  <si>
    <t>Fair value of contingent consideration - net sales royalty</t>
  </si>
  <si>
    <t>Total consideration</t>
  </si>
  <si>
    <t>Recent Product Additions - Change in Consideration (Details) - Vibativ - USD ($)</t>
  </si>
  <si>
    <t>2 Months Ended</t>
  </si>
  <si>
    <t>Loss Contingency Accrual [Roll Forward]</t>
  </si>
  <si>
    <t>Beginning balance</t>
  </si>
  <si>
    <t>Adjustment to initial fair value of the contingent consideration liability</t>
  </si>
  <si>
    <t>Cash payment of royalty during the period</t>
  </si>
  <si>
    <t>Change in fair value of contingent consideration included in operating expenses</t>
  </si>
  <si>
    <t>Contingent consideration earned and accrued in operating expenses</t>
  </si>
  <si>
    <t>Ending balance</t>
  </si>
  <si>
    <t>Recent Product Additions - Schedule of Preliminary Purchase Allocation (Details) - USD ($)</t>
  </si>
  <si>
    <t>Finished goods inventory</t>
  </si>
  <si>
    <t>Work in process - unlabeled vials</t>
  </si>
  <si>
    <t>Work in process - validation vials</t>
  </si>
  <si>
    <t>Raw materials</t>
  </si>
  <si>
    <t>Total inventory</t>
  </si>
  <si>
    <t>Intellectual property amortizable intangible assets</t>
  </si>
  <si>
    <t>Total intangibles and goodwill</t>
  </si>
  <si>
    <t>Total assets acquir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155371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2</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4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42</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4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9</v>
      </c>
      <c r="B1" s="2" t="s">
        <v>1</v>
      </c>
    </row>
    <row r="2" spans="1:2">
      <c r="B2" s="2" t="s">
        <v>2</v>
      </c>
    </row>
    <row r="3" spans="1:2">
      <c r="A3" s="3" t="s">
        <v>150</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24609415</v>
      </c>
      <c r="C3" s="6" t="n">
        <v>27938960</v>
      </c>
    </row>
    <row r="4" spans="1:3">
      <c r="A4" s="4" t="s">
        <v>30</v>
      </c>
      <c r="B4" s="5" t="n">
        <v>9667073</v>
      </c>
      <c r="C4" s="5" t="n">
        <v>8290679</v>
      </c>
    </row>
    <row r="5" spans="1:3">
      <c r="A5" s="4" t="s">
        <v>31</v>
      </c>
      <c r="B5" s="5" t="n">
        <v>9973995</v>
      </c>
      <c r="C5" s="5" t="n">
        <v>7844249</v>
      </c>
    </row>
    <row r="6" spans="1:3">
      <c r="A6" s="4" t="s">
        <v>32</v>
      </c>
      <c r="B6" s="5" t="n">
        <v>11259233</v>
      </c>
      <c r="C6" s="5" t="n">
        <v>12078343</v>
      </c>
    </row>
    <row r="7" spans="1:3">
      <c r="A7" s="4" t="s">
        <v>33</v>
      </c>
      <c r="B7" s="5" t="n">
        <v>2456453</v>
      </c>
      <c r="C7" s="5" t="n">
        <v>2963806</v>
      </c>
    </row>
    <row r="8" spans="1:3">
      <c r="A8" s="4" t="s">
        <v>34</v>
      </c>
      <c r="B8" s="5" t="n">
        <v>57966169</v>
      </c>
      <c r="C8" s="5" t="n">
        <v>59116037</v>
      </c>
    </row>
    <row r="9" spans="1:3">
      <c r="A9" s="4" t="s">
        <v>35</v>
      </c>
      <c r="B9" s="5" t="n">
        <v>15862092</v>
      </c>
      <c r="C9" s="5" t="n">
        <v>15749000</v>
      </c>
    </row>
    <row r="10" spans="1:3">
      <c r="A10" s="4" t="s">
        <v>36</v>
      </c>
      <c r="B10" s="5" t="n">
        <v>744085</v>
      </c>
      <c r="C10" s="5" t="n">
        <v>771213</v>
      </c>
    </row>
    <row r="11" spans="1:3">
      <c r="A11" s="4" t="s">
        <v>37</v>
      </c>
      <c r="B11" s="5" t="n">
        <v>32910261</v>
      </c>
      <c r="C11" s="5" t="n">
        <v>33655099</v>
      </c>
    </row>
    <row r="12" spans="1:3">
      <c r="A12" s="4" t="s">
        <v>38</v>
      </c>
      <c r="B12" s="5" t="n">
        <v>882000</v>
      </c>
      <c r="C12" s="5" t="n">
        <v>784000</v>
      </c>
    </row>
    <row r="13" spans="1:3">
      <c r="A13" s="4" t="s">
        <v>39</v>
      </c>
      <c r="B13" s="5" t="n">
        <v>43605</v>
      </c>
      <c r="C13" s="5" t="n">
        <v>87210</v>
      </c>
    </row>
    <row r="14" spans="1:3">
      <c r="A14" s="4" t="s">
        <v>40</v>
      </c>
      <c r="B14" s="5" t="n">
        <v>6209417</v>
      </c>
      <c r="C14" s="5" t="n">
        <v>2531309</v>
      </c>
    </row>
    <row r="15" spans="1:3">
      <c r="A15" s="4" t="s">
        <v>41</v>
      </c>
      <c r="B15" s="5" t="n">
        <v>114617629</v>
      </c>
      <c r="C15" s="5" t="n">
        <v>112693868</v>
      </c>
    </row>
    <row r="16" spans="1:3">
      <c r="A16" s="3" t="s">
        <v>42</v>
      </c>
    </row>
    <row r="17" spans="1:3">
      <c r="A17" s="4" t="s">
        <v>43</v>
      </c>
      <c r="B17" s="5" t="n">
        <v>9292014</v>
      </c>
      <c r="C17" s="5" t="n">
        <v>11093297</v>
      </c>
    </row>
    <row r="18" spans="1:3">
      <c r="A18" s="4" t="s">
        <v>44</v>
      </c>
      <c r="B18" s="5" t="n">
        <v>18706631</v>
      </c>
      <c r="C18" s="5" t="n">
        <v>16710927</v>
      </c>
    </row>
    <row r="19" spans="1:3">
      <c r="A19" s="4" t="s">
        <v>45</v>
      </c>
      <c r="B19" s="5" t="n">
        <v>27998645</v>
      </c>
      <c r="C19" s="5" t="n">
        <v>27804224</v>
      </c>
    </row>
    <row r="20" spans="1:3">
      <c r="A20" s="4" t="s">
        <v>46</v>
      </c>
      <c r="B20" s="5" t="n">
        <v>20000000</v>
      </c>
      <c r="C20" s="5" t="n">
        <v>20000000</v>
      </c>
    </row>
    <row r="21" spans="1:3">
      <c r="A21" s="4" t="s">
        <v>47</v>
      </c>
      <c r="B21" s="5" t="n">
        <v>11428257</v>
      </c>
      <c r="C21" s="5" t="n">
        <v>9319143</v>
      </c>
    </row>
    <row r="22" spans="1:3">
      <c r="A22" s="4" t="s">
        <v>48</v>
      </c>
      <c r="B22" s="5" t="n">
        <v>59426902</v>
      </c>
      <c r="C22" s="5" t="n">
        <v>57123367</v>
      </c>
    </row>
    <row r="23" spans="1:3">
      <c r="A23" s="4" t="s">
        <v>49</v>
      </c>
      <c r="B23" s="4" t="s">
        <v>50</v>
      </c>
      <c r="C23" s="4" t="s">
        <v>50</v>
      </c>
    </row>
    <row r="24" spans="1:3">
      <c r="A24" s="3" t="s">
        <v>51</v>
      </c>
    </row>
    <row r="25" spans="1:3">
      <c r="A25" s="4" t="s">
        <v>52</v>
      </c>
      <c r="B25" s="5" t="n">
        <v>50759257</v>
      </c>
      <c r="C25" s="5" t="n">
        <v>51098613</v>
      </c>
    </row>
    <row r="26" spans="1:3">
      <c r="A26" s="4" t="s">
        <v>53</v>
      </c>
      <c r="B26" s="5" t="n">
        <v>4672276</v>
      </c>
      <c r="C26" s="5" t="n">
        <v>4746154</v>
      </c>
    </row>
    <row r="27" spans="1:3">
      <c r="A27" s="4" t="s">
        <v>54</v>
      </c>
      <c r="B27" s="5" t="n">
        <v>55431533</v>
      </c>
      <c r="C27" s="5" t="n">
        <v>55844767</v>
      </c>
    </row>
    <row r="28" spans="1:3">
      <c r="A28" s="4" t="s">
        <v>55</v>
      </c>
      <c r="B28" s="5" t="n">
        <v>-240806</v>
      </c>
      <c r="C28" s="5" t="n">
        <v>-274266</v>
      </c>
    </row>
    <row r="29" spans="1:3">
      <c r="A29" s="4" t="s">
        <v>56</v>
      </c>
      <c r="B29" s="5" t="n">
        <v>55190727</v>
      </c>
      <c r="C29" s="5" t="n">
        <v>55570501</v>
      </c>
    </row>
    <row r="30" spans="1:3">
      <c r="A30" s="4" t="s">
        <v>57</v>
      </c>
      <c r="B30" s="6" t="n">
        <v>114617629</v>
      </c>
      <c r="C30" s="6" t="n">
        <v>1126938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54</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57</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61</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05</v>
      </c>
      <c r="B1" s="2" t="s">
        <v>1</v>
      </c>
    </row>
    <row r="2" spans="1:2">
      <c r="B2" s="2" t="s">
        <v>2</v>
      </c>
    </row>
    <row r="3" spans="1:2">
      <c r="A3" s="3" t="s">
        <v>176</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2</v>
      </c>
      <c r="B1" s="2" t="s">
        <v>1</v>
      </c>
    </row>
    <row r="2" spans="1:2">
      <c r="B2" s="2" t="s">
        <v>213</v>
      </c>
    </row>
    <row r="3" spans="1:2">
      <c r="A3" s="3" t="s">
        <v>142</v>
      </c>
    </row>
    <row r="4" spans="1:2">
      <c r="A4" s="4" t="s">
        <v>214</v>
      </c>
      <c r="B4" s="5" t="n">
        <v>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15</v>
      </c>
      <c r="B1" s="2" t="s">
        <v>2</v>
      </c>
      <c r="C1" s="2" t="s">
        <v>27</v>
      </c>
    </row>
    <row r="2" spans="1:3">
      <c r="A2" s="3" t="s">
        <v>216</v>
      </c>
    </row>
    <row r="3" spans="1:3">
      <c r="A3" s="4" t="s">
        <v>30</v>
      </c>
      <c r="B3" s="6" t="n">
        <v>9667073</v>
      </c>
      <c r="C3" s="6" t="n">
        <v>8290679</v>
      </c>
    </row>
    <row r="4" spans="1:3">
      <c r="A4" s="4" t="s">
        <v>217</v>
      </c>
    </row>
    <row r="5" spans="1:3">
      <c r="A5" s="3" t="s">
        <v>216</v>
      </c>
    </row>
    <row r="6" spans="1:3">
      <c r="A6" s="4" t="s">
        <v>30</v>
      </c>
      <c r="B6" s="5" t="n">
        <v>5088386</v>
      </c>
      <c r="C6" s="5" t="n">
        <v>5034955</v>
      </c>
    </row>
    <row r="7" spans="1:3">
      <c r="A7" s="4" t="s">
        <v>218</v>
      </c>
    </row>
    <row r="8" spans="1:3">
      <c r="A8" s="3" t="s">
        <v>216</v>
      </c>
    </row>
    <row r="9" spans="1:3">
      <c r="A9" s="4" t="s">
        <v>30</v>
      </c>
      <c r="B9" s="5" t="n">
        <v>0</v>
      </c>
      <c r="C9" s="5" t="n">
        <v>2504551</v>
      </c>
    </row>
    <row r="10" spans="1:3">
      <c r="A10" s="4" t="s">
        <v>219</v>
      </c>
    </row>
    <row r="11" spans="1:3">
      <c r="A11" s="3" t="s">
        <v>216</v>
      </c>
    </row>
    <row r="12" spans="1:3">
      <c r="A12" s="4" t="s">
        <v>30</v>
      </c>
      <c r="B12" s="5" t="n">
        <v>2256191</v>
      </c>
      <c r="C12" s="5" t="n">
        <v>0</v>
      </c>
    </row>
    <row r="13" spans="1:3">
      <c r="A13" s="4" t="s">
        <v>220</v>
      </c>
    </row>
    <row r="14" spans="1:3">
      <c r="A14" s="3" t="s">
        <v>216</v>
      </c>
    </row>
    <row r="15" spans="1:3">
      <c r="A15" s="4" t="s">
        <v>30</v>
      </c>
      <c r="B15" s="5" t="n">
        <v>2322496</v>
      </c>
      <c r="C15" s="5" t="n">
        <v>751173</v>
      </c>
    </row>
    <row r="16" spans="1:3">
      <c r="A16" s="4" t="s">
        <v>221</v>
      </c>
    </row>
    <row r="17" spans="1:3">
      <c r="A17" s="3" t="s">
        <v>216</v>
      </c>
    </row>
    <row r="18" spans="1:3">
      <c r="A18" s="4" t="s">
        <v>30</v>
      </c>
      <c r="B18" s="5" t="n">
        <v>5088386</v>
      </c>
      <c r="C18" s="5" t="n">
        <v>5034955</v>
      </c>
    </row>
    <row r="19" spans="1:3">
      <c r="A19" s="4" t="s">
        <v>222</v>
      </c>
    </row>
    <row r="20" spans="1:3">
      <c r="A20" s="3" t="s">
        <v>216</v>
      </c>
    </row>
    <row r="21" spans="1:3">
      <c r="A21" s="4" t="s">
        <v>30</v>
      </c>
      <c r="B21" s="5" t="n">
        <v>5088386</v>
      </c>
      <c r="C21" s="5" t="n">
        <v>5034955</v>
      </c>
    </row>
    <row r="22" spans="1:3">
      <c r="A22" s="4" t="s">
        <v>223</v>
      </c>
    </row>
    <row r="23" spans="1:3">
      <c r="A23" s="3" t="s">
        <v>216</v>
      </c>
    </row>
    <row r="24" spans="1:3">
      <c r="A24" s="4" t="s">
        <v>30</v>
      </c>
      <c r="B24" s="5" t="n">
        <v>0</v>
      </c>
      <c r="C24" s="5" t="n">
        <v>0</v>
      </c>
    </row>
    <row r="25" spans="1:3">
      <c r="A25" s="4" t="s">
        <v>224</v>
      </c>
    </row>
    <row r="26" spans="1:3">
      <c r="A26" s="3" t="s">
        <v>216</v>
      </c>
    </row>
    <row r="27" spans="1:3">
      <c r="A27" s="4" t="s">
        <v>30</v>
      </c>
      <c r="C27" s="5" t="n">
        <v>0</v>
      </c>
    </row>
    <row r="28" spans="1:3">
      <c r="A28" s="4" t="s">
        <v>225</v>
      </c>
    </row>
    <row r="29" spans="1:3">
      <c r="A29" s="3" t="s">
        <v>216</v>
      </c>
    </row>
    <row r="30" spans="1:3">
      <c r="A30" s="4" t="s">
        <v>30</v>
      </c>
      <c r="B30" s="5" t="n">
        <v>0</v>
      </c>
      <c r="C30" s="5" t="n">
        <v>0</v>
      </c>
    </row>
    <row r="31" spans="1:3">
      <c r="A31" s="4" t="s">
        <v>226</v>
      </c>
    </row>
    <row r="32" spans="1:3">
      <c r="A32" s="3" t="s">
        <v>216</v>
      </c>
    </row>
    <row r="33" spans="1:3">
      <c r="A33" s="4" t="s">
        <v>30</v>
      </c>
      <c r="B33" s="5" t="n">
        <v>4578687</v>
      </c>
      <c r="C33" s="5" t="n">
        <v>3255724</v>
      </c>
    </row>
    <row r="34" spans="1:3">
      <c r="A34" s="4" t="s">
        <v>227</v>
      </c>
    </row>
    <row r="35" spans="1:3">
      <c r="A35" s="3" t="s">
        <v>216</v>
      </c>
    </row>
    <row r="36" spans="1:3">
      <c r="A36" s="4" t="s">
        <v>30</v>
      </c>
      <c r="B36" s="5" t="n">
        <v>0</v>
      </c>
      <c r="C36" s="5" t="n">
        <v>0</v>
      </c>
    </row>
    <row r="37" spans="1:3">
      <c r="A37" s="4" t="s">
        <v>228</v>
      </c>
    </row>
    <row r="38" spans="1:3">
      <c r="A38" s="3" t="s">
        <v>216</v>
      </c>
    </row>
    <row r="39" spans="1:3">
      <c r="A39" s="4" t="s">
        <v>30</v>
      </c>
      <c r="B39" s="5" t="n">
        <v>0</v>
      </c>
      <c r="C39" s="5" t="n">
        <v>2504551</v>
      </c>
    </row>
    <row r="40" spans="1:3">
      <c r="A40" s="4" t="s">
        <v>229</v>
      </c>
    </row>
    <row r="41" spans="1:3">
      <c r="A41" s="3" t="s">
        <v>216</v>
      </c>
    </row>
    <row r="42" spans="1:3">
      <c r="A42" s="4" t="s">
        <v>30</v>
      </c>
      <c r="B42" s="5" t="n">
        <v>2256191</v>
      </c>
      <c r="C42" s="5" t="n">
        <v>0</v>
      </c>
    </row>
    <row r="43" spans="1:3">
      <c r="A43" s="4" t="s">
        <v>230</v>
      </c>
    </row>
    <row r="44" spans="1:3">
      <c r="A44" s="3" t="s">
        <v>216</v>
      </c>
    </row>
    <row r="45" spans="1:3">
      <c r="A45" s="4" t="s">
        <v>30</v>
      </c>
      <c r="B45" s="6" t="n">
        <v>2322496</v>
      </c>
      <c r="C45" s="6" t="n">
        <v>75117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31</v>
      </c>
      <c r="B1" s="2" t="s">
        <v>1</v>
      </c>
    </row>
    <row r="2" spans="1:3">
      <c r="B2" s="2" t="s">
        <v>2</v>
      </c>
      <c r="C2" s="2" t="s">
        <v>65</v>
      </c>
    </row>
    <row r="3" spans="1:3">
      <c r="A3" s="3" t="s">
        <v>232</v>
      </c>
    </row>
    <row r="4" spans="1:3">
      <c r="A4" s="4" t="s">
        <v>82</v>
      </c>
      <c r="B4" s="6" t="n">
        <v>-73878</v>
      </c>
      <c r="C4" s="6" t="n">
        <v>-2379239</v>
      </c>
    </row>
    <row r="5" spans="1:3">
      <c r="A5" s="3" t="s">
        <v>233</v>
      </c>
    </row>
    <row r="6" spans="1:3">
      <c r="A6" s="4" t="s">
        <v>234</v>
      </c>
      <c r="B6" s="5" t="n">
        <v>15472952</v>
      </c>
      <c r="C6" s="5" t="n">
        <v>15689240</v>
      </c>
    </row>
    <row r="7" spans="1:3">
      <c r="A7" s="4" t="s">
        <v>235</v>
      </c>
      <c r="B7" s="5" t="n">
        <v>0</v>
      </c>
      <c r="C7" s="5" t="n">
        <v>0</v>
      </c>
    </row>
    <row r="8" spans="1:3">
      <c r="A8" s="4" t="s">
        <v>236</v>
      </c>
      <c r="B8" s="5" t="n">
        <v>15472952</v>
      </c>
      <c r="C8" s="5" t="n">
        <v>1568924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65</v>
      </c>
    </row>
    <row r="3" spans="1:3">
      <c r="A3" s="3" t="s">
        <v>150</v>
      </c>
    </row>
    <row r="4" spans="1:3">
      <c r="A4" s="4" t="s">
        <v>238</v>
      </c>
      <c r="B4" s="5" t="n">
        <v>263919</v>
      </c>
      <c r="C4" s="5" t="n">
        <v>24753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29"/>
    <col customWidth="1" max="2" min="2" width="15"/>
    <col customWidth="1" max="3" min="3" width="14"/>
  </cols>
  <sheetData>
    <row r="1" spans="1:3">
      <c r="A1" s="1" t="s">
        <v>239</v>
      </c>
      <c r="B1" s="2" t="s">
        <v>1</v>
      </c>
    </row>
    <row r="2" spans="1:3">
      <c r="B2" s="2" t="s">
        <v>2</v>
      </c>
      <c r="C2" s="2" t="s">
        <v>65</v>
      </c>
    </row>
    <row r="3" spans="1:3">
      <c r="A3" s="3" t="s">
        <v>240</v>
      </c>
    </row>
    <row r="4" spans="1:3">
      <c r="A4" s="4" t="s">
        <v>67</v>
      </c>
      <c r="B4" s="6" t="n">
        <v>11902747</v>
      </c>
      <c r="C4" s="6" t="n">
        <v>8587605</v>
      </c>
    </row>
    <row r="5" spans="1:3">
      <c r="A5" s="4" t="s">
        <v>241</v>
      </c>
    </row>
    <row r="6" spans="1:3">
      <c r="A6" s="3" t="s">
        <v>240</v>
      </c>
    </row>
    <row r="7" spans="1:3">
      <c r="A7" s="4" t="s">
        <v>67</v>
      </c>
      <c r="B7" s="5" t="n">
        <v>849502</v>
      </c>
      <c r="C7" s="5" t="n">
        <v>1273764</v>
      </c>
    </row>
    <row r="8" spans="1:3">
      <c r="A8" s="4" t="s">
        <v>242</v>
      </c>
    </row>
    <row r="9" spans="1:3">
      <c r="A9" s="3" t="s">
        <v>240</v>
      </c>
    </row>
    <row r="10" spans="1:3">
      <c r="A10" s="4" t="s">
        <v>67</v>
      </c>
      <c r="B10" s="5" t="n">
        <v>199537</v>
      </c>
      <c r="C10" s="5" t="n">
        <v>141392</v>
      </c>
    </row>
    <row r="11" spans="1:3">
      <c r="A11" s="4" t="s">
        <v>243</v>
      </c>
    </row>
    <row r="12" spans="1:3">
      <c r="A12" s="3" t="s">
        <v>240</v>
      </c>
    </row>
    <row r="13" spans="1:3">
      <c r="A13" s="4" t="s">
        <v>67</v>
      </c>
      <c r="B13" s="5" t="n">
        <v>3307658</v>
      </c>
      <c r="C13" s="5" t="n">
        <v>3269901</v>
      </c>
    </row>
    <row r="14" spans="1:3">
      <c r="A14" s="4" t="s">
        <v>244</v>
      </c>
    </row>
    <row r="15" spans="1:3">
      <c r="A15" s="3" t="s">
        <v>240</v>
      </c>
    </row>
    <row r="16" spans="1:3">
      <c r="A16" s="4" t="s">
        <v>67</v>
      </c>
      <c r="B16" s="5" t="n">
        <v>286676</v>
      </c>
      <c r="C16" s="5" t="n">
        <v>93890</v>
      </c>
    </row>
    <row r="17" spans="1:3">
      <c r="A17" s="4" t="s">
        <v>245</v>
      </c>
    </row>
    <row r="18" spans="1:3">
      <c r="A18" s="3" t="s">
        <v>240</v>
      </c>
    </row>
    <row r="19" spans="1:3">
      <c r="A19" s="4" t="s">
        <v>67</v>
      </c>
      <c r="B19" s="5" t="n">
        <v>1317074</v>
      </c>
      <c r="C19" s="5" t="n">
        <v>1039747</v>
      </c>
    </row>
    <row r="20" spans="1:3">
      <c r="A20" s="4" t="s">
        <v>246</v>
      </c>
    </row>
    <row r="21" spans="1:3">
      <c r="A21" s="3" t="s">
        <v>240</v>
      </c>
    </row>
    <row r="22" spans="1:3">
      <c r="A22" s="4" t="s">
        <v>67</v>
      </c>
      <c r="B22" s="5" t="n">
        <v>3091991</v>
      </c>
      <c r="C22" s="5" t="n">
        <v>2256073</v>
      </c>
    </row>
    <row r="23" spans="1:3">
      <c r="A23" s="4" t="s">
        <v>247</v>
      </c>
    </row>
    <row r="24" spans="1:3">
      <c r="A24" s="3" t="s">
        <v>240</v>
      </c>
    </row>
    <row r="25" spans="1:3">
      <c r="A25" s="4" t="s">
        <v>67</v>
      </c>
      <c r="B25" s="5" t="n">
        <v>80896</v>
      </c>
      <c r="C25" s="5" t="n">
        <v>412774</v>
      </c>
    </row>
    <row r="26" spans="1:3">
      <c r="A26" s="4" t="s">
        <v>248</v>
      </c>
    </row>
    <row r="27" spans="1:3">
      <c r="A27" s="3" t="s">
        <v>240</v>
      </c>
    </row>
    <row r="28" spans="1:3">
      <c r="A28" s="4" t="s">
        <v>67</v>
      </c>
      <c r="B28" s="5" t="n">
        <v>2060195</v>
      </c>
      <c r="C28" s="5" t="n">
        <v>0</v>
      </c>
    </row>
    <row r="29" spans="1:3">
      <c r="A29" s="4" t="s">
        <v>249</v>
      </c>
    </row>
    <row r="30" spans="1:3">
      <c r="A30" s="3" t="s">
        <v>240</v>
      </c>
    </row>
    <row r="31" spans="1:3">
      <c r="A31" s="4" t="s">
        <v>67</v>
      </c>
      <c r="B31" s="6" t="n">
        <v>709218</v>
      </c>
      <c r="C31" s="6" t="n">
        <v>10006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50</v>
      </c>
      <c r="B1" s="2" t="s">
        <v>2</v>
      </c>
      <c r="C1" s="2" t="s">
        <v>27</v>
      </c>
    </row>
    <row r="2" spans="1:3">
      <c r="A2" s="3" t="s">
        <v>251</v>
      </c>
    </row>
    <row r="3" spans="1:3">
      <c r="A3" s="4" t="s">
        <v>252</v>
      </c>
      <c r="B3" s="6" t="n">
        <v>100000</v>
      </c>
      <c r="C3" s="6" t="n">
        <v>300000</v>
      </c>
    </row>
    <row r="4" spans="1:3">
      <c r="A4" s="4" t="s">
        <v>253</v>
      </c>
      <c r="B4" s="5" t="n">
        <v>18383018</v>
      </c>
      <c r="C4" s="5" t="n">
        <v>18378450</v>
      </c>
    </row>
    <row r="5" spans="1:3">
      <c r="A5" s="4" t="s">
        <v>254</v>
      </c>
      <c r="B5" s="5" t="n">
        <v>8054574</v>
      </c>
      <c r="C5" s="5" t="n">
        <v>8511887</v>
      </c>
    </row>
    <row r="6" spans="1:3">
      <c r="A6" s="4" t="s">
        <v>248</v>
      </c>
    </row>
    <row r="7" spans="1:3">
      <c r="A7" s="3" t="s">
        <v>251</v>
      </c>
    </row>
    <row r="8" spans="1:3">
      <c r="A8" s="4" t="s">
        <v>253</v>
      </c>
      <c r="B8" s="5" t="n">
        <v>14900000</v>
      </c>
      <c r="C8" s="5" t="n">
        <v>14900000</v>
      </c>
    </row>
    <row r="9" spans="1:3">
      <c r="A9" s="4" t="s">
        <v>254</v>
      </c>
      <c r="B9" s="6" t="n">
        <v>900000</v>
      </c>
      <c r="C9" s="6" t="n">
        <v>8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7</v>
      </c>
    </row>
    <row r="2" spans="1:3">
      <c r="A2" s="3" t="s">
        <v>59</v>
      </c>
    </row>
    <row r="3" spans="1:3">
      <c r="A3" s="4" t="s">
        <v>60</v>
      </c>
      <c r="B3" s="6" t="n">
        <v>0</v>
      </c>
      <c r="C3" s="6" t="n">
        <v>0</v>
      </c>
    </row>
    <row r="4" spans="1:3">
      <c r="A4" s="4" t="s">
        <v>61</v>
      </c>
      <c r="B4" s="5" t="n">
        <v>100000000</v>
      </c>
      <c r="C4" s="5" t="n">
        <v>100000000</v>
      </c>
    </row>
    <row r="5" spans="1:3">
      <c r="A5" s="4" t="s">
        <v>62</v>
      </c>
      <c r="B5" s="5" t="n">
        <v>15547517</v>
      </c>
      <c r="C5" s="5" t="n">
        <v>15481497</v>
      </c>
    </row>
    <row r="6" spans="1:3">
      <c r="A6" s="4" t="s">
        <v>63</v>
      </c>
      <c r="B6" s="5" t="n">
        <v>15547517</v>
      </c>
      <c r="C6" s="5" t="n">
        <v>154814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55</v>
      </c>
      <c r="B1" s="2" t="s">
        <v>2</v>
      </c>
      <c r="C1" s="2" t="s">
        <v>27</v>
      </c>
    </row>
    <row r="2" spans="1:3">
      <c r="A2" s="3" t="s">
        <v>196</v>
      </c>
    </row>
    <row r="3" spans="1:3">
      <c r="A3" s="4" t="s">
        <v>253</v>
      </c>
      <c r="B3" s="6" t="n">
        <v>18383018</v>
      </c>
      <c r="C3" s="6" t="n">
        <v>18378450</v>
      </c>
    </row>
    <row r="4" spans="1:3">
      <c r="A4" s="4" t="s">
        <v>256</v>
      </c>
      <c r="B4" s="5" t="n">
        <v>683733</v>
      </c>
      <c r="C4" s="5" t="n">
        <v>937006</v>
      </c>
    </row>
    <row r="5" spans="1:3">
      <c r="A5" s="4" t="s">
        <v>254</v>
      </c>
      <c r="B5" s="5" t="n">
        <v>8054574</v>
      </c>
      <c r="C5" s="5" t="n">
        <v>8511887</v>
      </c>
    </row>
    <row r="6" spans="1:3">
      <c r="A6" s="4" t="s">
        <v>257</v>
      </c>
      <c r="B6" s="5" t="n">
        <v>27121325</v>
      </c>
      <c r="C6" s="5" t="n">
        <v>27827343</v>
      </c>
    </row>
    <row r="7" spans="1:3">
      <c r="A7" s="4" t="s">
        <v>258</v>
      </c>
      <c r="B7" s="5" t="n">
        <v>-15862092</v>
      </c>
      <c r="C7" s="5" t="n">
        <v>-15749000</v>
      </c>
    </row>
    <row r="8" spans="1:3">
      <c r="A8" s="4" t="s">
        <v>259</v>
      </c>
      <c r="B8" s="6" t="n">
        <v>11259233</v>
      </c>
      <c r="C8" s="6" t="n">
        <v>1207834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25"/>
    <col customWidth="1" max="3" min="3" width="14"/>
  </cols>
  <sheetData>
    <row r="1" spans="1:3">
      <c r="A1" s="1" t="s">
        <v>260</v>
      </c>
      <c r="B1" s="2" t="s">
        <v>2</v>
      </c>
      <c r="C1" s="2" t="s">
        <v>261</v>
      </c>
    </row>
    <row r="2" spans="1:3">
      <c r="A2" s="3" t="s">
        <v>161</v>
      </c>
    </row>
    <row r="3" spans="1:3">
      <c r="A3" s="4" t="s">
        <v>262</v>
      </c>
      <c r="B3" s="6" t="n">
        <v>3487977</v>
      </c>
      <c r="C3" s="6" t="n">
        <v>3600000</v>
      </c>
    </row>
    <row r="4" spans="1:3">
      <c r="A4" s="4" t="s">
        <v>263</v>
      </c>
      <c r="B4" s="6" t="n">
        <v>3629320</v>
      </c>
      <c r="C4" s="6" t="n">
        <v>3800000</v>
      </c>
    </row>
    <row r="5" spans="1:3">
      <c r="A5" s="4" t="s">
        <v>264</v>
      </c>
      <c r="B5" s="4" t="s">
        <v>265</v>
      </c>
    </row>
    <row r="6" spans="1:3">
      <c r="A6" s="4" t="s">
        <v>266</v>
      </c>
      <c r="B6" s="4" t="s">
        <v>26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68</v>
      </c>
      <c r="B1" s="2" t="s">
        <v>2</v>
      </c>
      <c r="C1" s="2" t="s">
        <v>261</v>
      </c>
    </row>
    <row r="2" spans="1:3">
      <c r="A2" s="3" t="s">
        <v>161</v>
      </c>
    </row>
    <row r="3" spans="1:3">
      <c r="A3" s="4" t="s">
        <v>262</v>
      </c>
      <c r="B3" s="6" t="n">
        <v>3487977</v>
      </c>
      <c r="C3" s="6" t="n">
        <v>3600000</v>
      </c>
    </row>
    <row r="4" spans="1:3">
      <c r="A4" s="4" t="s">
        <v>125</v>
      </c>
      <c r="B4" s="5" t="n">
        <v>3487977</v>
      </c>
    </row>
    <row r="5" spans="1:3">
      <c r="A5" s="4" t="s">
        <v>269</v>
      </c>
      <c r="B5" s="5" t="n">
        <v>1023603</v>
      </c>
    </row>
    <row r="6" spans="1:3">
      <c r="A6" s="4" t="s">
        <v>269</v>
      </c>
      <c r="B6" s="5" t="n">
        <v>2605717</v>
      </c>
    </row>
    <row r="7" spans="1:3">
      <c r="A7" s="4" t="s">
        <v>125</v>
      </c>
      <c r="B7" s="6" t="n">
        <v>362932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0</v>
      </c>
      <c r="B1" s="2" t="s">
        <v>2</v>
      </c>
      <c r="C1" s="2" t="s">
        <v>261</v>
      </c>
      <c r="D1" s="2" t="s">
        <v>27</v>
      </c>
    </row>
    <row r="2" spans="1:4">
      <c r="A2" s="3" t="s">
        <v>271</v>
      </c>
    </row>
    <row r="3" spans="1:4">
      <c r="A3" s="4" t="s">
        <v>18</v>
      </c>
      <c r="B3" s="6" t="n">
        <v>825712</v>
      </c>
    </row>
    <row r="4" spans="1:4">
      <c r="A4" s="4" t="s">
        <v>272</v>
      </c>
      <c r="B4" s="5" t="n">
        <v>1120067</v>
      </c>
    </row>
    <row r="5" spans="1:4">
      <c r="A5" s="4" t="s">
        <v>273</v>
      </c>
      <c r="B5" s="5" t="n">
        <v>1144889</v>
      </c>
    </row>
    <row r="6" spans="1:4">
      <c r="A6" s="4" t="s">
        <v>274</v>
      </c>
      <c r="B6" s="5" t="n">
        <v>1019313</v>
      </c>
    </row>
    <row r="7" spans="1:4">
      <c r="A7" s="4" t="s">
        <v>275</v>
      </c>
      <c r="B7" s="5" t="n">
        <v>92478</v>
      </c>
    </row>
    <row r="8" spans="1:4">
      <c r="A8" s="4" t="s">
        <v>276</v>
      </c>
      <c r="B8" s="5" t="n">
        <v>0</v>
      </c>
    </row>
    <row r="9" spans="1:4">
      <c r="A9" s="4" t="s">
        <v>277</v>
      </c>
      <c r="B9" s="5" t="n">
        <v>4202459</v>
      </c>
    </row>
    <row r="10" spans="1:4">
      <c r="A10" s="4" t="s">
        <v>278</v>
      </c>
      <c r="B10" s="5" t="n">
        <v>-573139</v>
      </c>
    </row>
    <row r="11" spans="1:4">
      <c r="A11" s="4" t="s">
        <v>263</v>
      </c>
      <c r="B11" s="6" t="n">
        <v>3629320</v>
      </c>
      <c r="C11" s="6" t="n">
        <v>3800000</v>
      </c>
    </row>
    <row r="12" spans="1:4">
      <c r="A12" s="3" t="s">
        <v>279</v>
      </c>
    </row>
    <row r="13" spans="1:4">
      <c r="A13" s="4" t="s">
        <v>18</v>
      </c>
      <c r="D13" s="6" t="n">
        <v>959902</v>
      </c>
    </row>
    <row r="14" spans="1:4">
      <c r="A14" s="4" t="s">
        <v>272</v>
      </c>
      <c r="D14" s="5" t="n">
        <v>980720</v>
      </c>
    </row>
    <row r="15" spans="1:4">
      <c r="A15" s="4" t="s">
        <v>273</v>
      </c>
      <c r="D15" s="5" t="n">
        <v>1001603</v>
      </c>
    </row>
    <row r="16" spans="1:4">
      <c r="A16" s="4" t="s">
        <v>274</v>
      </c>
      <c r="D16" s="5" t="n">
        <v>871969</v>
      </c>
    </row>
    <row r="17" spans="1:4">
      <c r="A17" s="4" t="s">
        <v>275</v>
      </c>
      <c r="D17" s="5" t="n">
        <v>44508</v>
      </c>
    </row>
    <row r="18" spans="1:4">
      <c r="A18" s="4" t="s">
        <v>280</v>
      </c>
      <c r="D18" s="5" t="n">
        <v>0</v>
      </c>
    </row>
    <row r="19" spans="1:4">
      <c r="A19" s="4" t="s">
        <v>281</v>
      </c>
      <c r="D19" s="6" t="n">
        <v>385870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5"/>
    <col customWidth="1" max="6" min="6" width="14"/>
    <col customWidth="1" max="7" min="7" width="13"/>
  </cols>
  <sheetData>
    <row r="1" spans="1:7">
      <c r="A1" s="1" t="s">
        <v>282</v>
      </c>
      <c r="B1" s="2" t="s">
        <v>283</v>
      </c>
      <c r="C1" s="2" t="s">
        <v>1</v>
      </c>
      <c r="E1" s="2" t="s">
        <v>284</v>
      </c>
    </row>
    <row r="2" spans="1:7">
      <c r="B2" s="2" t="s">
        <v>285</v>
      </c>
      <c r="C2" s="2" t="s">
        <v>2</v>
      </c>
      <c r="D2" s="2" t="s">
        <v>65</v>
      </c>
      <c r="E2" s="2" t="s">
        <v>286</v>
      </c>
      <c r="F2" s="2" t="s">
        <v>287</v>
      </c>
      <c r="G2" s="2" t="s">
        <v>288</v>
      </c>
    </row>
    <row r="3" spans="1:7">
      <c r="A3" s="3" t="s">
        <v>289</v>
      </c>
    </row>
    <row r="4" spans="1:7">
      <c r="A4" s="4" t="s">
        <v>290</v>
      </c>
      <c r="F4" s="6" t="n">
        <v>10000000</v>
      </c>
      <c r="G4" s="6" t="n">
        <v>10000000</v>
      </c>
    </row>
    <row r="5" spans="1:7">
      <c r="A5" s="4" t="s">
        <v>291</v>
      </c>
      <c r="C5" s="6" t="n">
        <v>-703790</v>
      </c>
      <c r="D5" s="6" t="n">
        <v>-1195225</v>
      </c>
    </row>
    <row r="6" spans="1:7">
      <c r="A6" s="4" t="s">
        <v>292</v>
      </c>
      <c r="B6" s="6" t="n">
        <v>100000000</v>
      </c>
    </row>
    <row r="7" spans="1:7">
      <c r="A7" s="4" t="s">
        <v>115</v>
      </c>
      <c r="C7" s="6" t="n">
        <v>0</v>
      </c>
      <c r="D7" s="6" t="n">
        <v>200909</v>
      </c>
    </row>
    <row r="8" spans="1:7">
      <c r="A8" s="4" t="s">
        <v>293</v>
      </c>
    </row>
    <row r="9" spans="1:7">
      <c r="A9" s="3" t="s">
        <v>289</v>
      </c>
    </row>
    <row r="10" spans="1:7">
      <c r="A10" s="4" t="s">
        <v>294</v>
      </c>
      <c r="C10" s="5" t="n">
        <v>222269</v>
      </c>
      <c r="D10" s="5" t="n">
        <v>229205</v>
      </c>
    </row>
    <row r="11" spans="1:7">
      <c r="A11" s="4" t="s">
        <v>295</v>
      </c>
    </row>
    <row r="12" spans="1:7">
      <c r="A12" s="3" t="s">
        <v>289</v>
      </c>
    </row>
    <row r="13" spans="1:7">
      <c r="A13" s="4" t="s">
        <v>296</v>
      </c>
      <c r="E13" s="4" t="s">
        <v>297</v>
      </c>
    </row>
    <row r="14" spans="1:7">
      <c r="A14" s="4" t="s">
        <v>126</v>
      </c>
    </row>
    <row r="15" spans="1:7">
      <c r="A15" s="3" t="s">
        <v>289</v>
      </c>
    </row>
    <row r="16" spans="1:7">
      <c r="A16" s="4" t="s">
        <v>134</v>
      </c>
      <c r="C16" s="5" t="n">
        <v>121466</v>
      </c>
      <c r="D16" s="5" t="n">
        <v>172079</v>
      </c>
    </row>
    <row r="17" spans="1:7">
      <c r="A17" s="4" t="s">
        <v>291</v>
      </c>
      <c r="C17" s="6" t="n">
        <v>-703790</v>
      </c>
      <c r="D17" s="6" t="n">
        <v>-1195225</v>
      </c>
    </row>
    <row r="18" spans="1:7">
      <c r="A18" s="4" t="s">
        <v>298</v>
      </c>
      <c r="D18" s="5" t="n">
        <v>30704</v>
      </c>
    </row>
    <row r="19" spans="1:7">
      <c r="A19" s="4" t="s">
        <v>131</v>
      </c>
      <c r="D19" s="5" t="n">
        <v>30704</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s>
  <sheetData>
    <row r="1" spans="1:5">
      <c r="A1" s="1" t="s">
        <v>299</v>
      </c>
      <c r="B1" s="2" t="s">
        <v>300</v>
      </c>
      <c r="C1" s="2" t="s">
        <v>2</v>
      </c>
      <c r="D1" s="2" t="s">
        <v>27</v>
      </c>
      <c r="E1" s="2" t="s">
        <v>301</v>
      </c>
    </row>
    <row r="2" spans="1:5">
      <c r="A2" s="3" t="s">
        <v>302</v>
      </c>
    </row>
    <row r="3" spans="1:5">
      <c r="A3" s="4" t="s">
        <v>46</v>
      </c>
      <c r="C3" s="6" t="n">
        <v>20000000</v>
      </c>
      <c r="D3" s="6" t="n">
        <v>20000000</v>
      </c>
    </row>
    <row r="4" spans="1:5">
      <c r="A4" s="4" t="s">
        <v>303</v>
      </c>
    </row>
    <row r="5" spans="1:5">
      <c r="A5" s="3" t="s">
        <v>302</v>
      </c>
    </row>
    <row r="6" spans="1:5">
      <c r="A6" s="4" t="s">
        <v>304</v>
      </c>
      <c r="E6" s="6" t="n">
        <v>20000000</v>
      </c>
    </row>
    <row r="7" spans="1:5">
      <c r="A7" s="4" t="s">
        <v>46</v>
      </c>
      <c r="C7" s="5" t="n">
        <v>20000000</v>
      </c>
    </row>
    <row r="8" spans="1:5">
      <c r="A8" s="4" t="s">
        <v>305</v>
      </c>
    </row>
    <row r="9" spans="1:5">
      <c r="A9" s="3" t="s">
        <v>302</v>
      </c>
    </row>
    <row r="10" spans="1:5">
      <c r="A10" s="4" t="s">
        <v>304</v>
      </c>
      <c r="C10" s="5" t="n">
        <v>12000000</v>
      </c>
    </row>
    <row r="11" spans="1:5">
      <c r="A11" s="4" t="s">
        <v>306</v>
      </c>
      <c r="C11" s="6" t="n">
        <v>20000000</v>
      </c>
    </row>
    <row r="12" spans="1:5">
      <c r="A12" s="4" t="s">
        <v>307</v>
      </c>
      <c r="C12" s="4" t="s">
        <v>308</v>
      </c>
    </row>
    <row r="13" spans="1:5">
      <c r="A13" s="4" t="s">
        <v>309</v>
      </c>
      <c r="C13" s="4" t="s">
        <v>310</v>
      </c>
    </row>
    <row r="14" spans="1:5">
      <c r="A14" s="4" t="s">
        <v>311</v>
      </c>
      <c r="B14" s="4" t="s">
        <v>312</v>
      </c>
    </row>
    <row r="15" spans="1:5">
      <c r="A15" s="4" t="s">
        <v>313</v>
      </c>
    </row>
    <row r="16" spans="1:5">
      <c r="A16" s="3" t="s">
        <v>302</v>
      </c>
    </row>
    <row r="17" spans="1:5">
      <c r="A17" s="4" t="s">
        <v>307</v>
      </c>
      <c r="C17" s="4" t="s">
        <v>314</v>
      </c>
    </row>
    <row r="18" spans="1:5">
      <c r="A18" s="4" t="s">
        <v>315</v>
      </c>
    </row>
    <row r="19" spans="1:5">
      <c r="A19" s="3" t="s">
        <v>302</v>
      </c>
    </row>
    <row r="20" spans="1:5">
      <c r="A20" s="4" t="s">
        <v>307</v>
      </c>
      <c r="C20" s="4" t="s">
        <v>31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17</v>
      </c>
      <c r="B1" s="2" t="s">
        <v>2</v>
      </c>
      <c r="C1" s="2" t="s">
        <v>27</v>
      </c>
    </row>
    <row r="2" spans="1:3">
      <c r="A2" s="3" t="s">
        <v>169</v>
      </c>
    </row>
    <row r="3" spans="1:3">
      <c r="A3" s="4" t="s">
        <v>39</v>
      </c>
      <c r="B3" s="6" t="n">
        <v>43605</v>
      </c>
      <c r="C3" s="6" t="n">
        <v>872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5"/>
  </cols>
  <sheetData>
    <row r="1" spans="1:4">
      <c r="A1" s="1" t="s">
        <v>318</v>
      </c>
      <c r="B1" s="2" t="s">
        <v>283</v>
      </c>
      <c r="D1" s="2" t="s">
        <v>1</v>
      </c>
    </row>
    <row r="2" spans="1:4">
      <c r="B2" s="2" t="s">
        <v>319</v>
      </c>
      <c r="C2" s="2" t="s">
        <v>320</v>
      </c>
      <c r="D2" s="2" t="s">
        <v>2</v>
      </c>
    </row>
    <row r="3" spans="1:4">
      <c r="A3" s="3" t="s">
        <v>321</v>
      </c>
    </row>
    <row r="4" spans="1:4">
      <c r="A4" s="4" t="s">
        <v>322</v>
      </c>
      <c r="D4" s="6" t="n">
        <v>2300000</v>
      </c>
    </row>
    <row r="5" spans="1:4">
      <c r="A5" s="4" t="s">
        <v>323</v>
      </c>
    </row>
    <row r="6" spans="1:4">
      <c r="A6" s="3" t="s">
        <v>321</v>
      </c>
    </row>
    <row r="7" spans="1:4">
      <c r="A7" s="4" t="s">
        <v>324</v>
      </c>
      <c r="D7" s="5" t="n">
        <v>2200000</v>
      </c>
    </row>
    <row r="8" spans="1:4">
      <c r="A8" s="4" t="s">
        <v>325</v>
      </c>
      <c r="D8" s="5" t="n">
        <v>6900000</v>
      </c>
    </row>
    <row r="9" spans="1:4">
      <c r="A9" s="4" t="s">
        <v>248</v>
      </c>
    </row>
    <row r="10" spans="1:4">
      <c r="A10" s="3" t="s">
        <v>321</v>
      </c>
    </row>
    <row r="11" spans="1:4">
      <c r="A11" s="4" t="s">
        <v>326</v>
      </c>
      <c r="C11" s="6" t="n">
        <v>20000000</v>
      </c>
      <c r="D11" s="5" t="n">
        <v>20000000</v>
      </c>
    </row>
    <row r="12" spans="1:4">
      <c r="A12" s="4" t="s">
        <v>327</v>
      </c>
      <c r="D12" s="6" t="n">
        <v>5000000</v>
      </c>
    </row>
    <row r="13" spans="1:4">
      <c r="A13" s="4" t="s">
        <v>328</v>
      </c>
      <c r="C13" s="4" t="s">
        <v>329</v>
      </c>
    </row>
    <row r="14" spans="1:4">
      <c r="A14" s="4" t="s">
        <v>330</v>
      </c>
    </row>
    <row r="15" spans="1:4">
      <c r="A15" s="3" t="s">
        <v>321</v>
      </c>
    </row>
    <row r="16" spans="1:4">
      <c r="A16" s="4" t="s">
        <v>327</v>
      </c>
      <c r="B16" s="6" t="n">
        <v>5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1</v>
      </c>
      <c r="B1" s="2" t="s">
        <v>283</v>
      </c>
      <c r="C1" s="2" t="s">
        <v>1</v>
      </c>
    </row>
    <row r="2" spans="1:3">
      <c r="B2" s="2" t="s">
        <v>320</v>
      </c>
      <c r="C2" s="2" t="s">
        <v>2</v>
      </c>
    </row>
    <row r="3" spans="1:3">
      <c r="A3" s="3" t="s">
        <v>321</v>
      </c>
    </row>
    <row r="4" spans="1:3">
      <c r="A4" s="4" t="s">
        <v>326</v>
      </c>
      <c r="B4" s="6" t="n">
        <v>20000000</v>
      </c>
      <c r="C4" s="6" t="n">
        <v>20000000</v>
      </c>
    </row>
    <row r="5" spans="1:3">
      <c r="A5" s="4" t="s">
        <v>327</v>
      </c>
      <c r="C5" s="5" t="n">
        <v>5000000</v>
      </c>
    </row>
    <row r="6" spans="1:3">
      <c r="A6" s="4" t="s">
        <v>332</v>
      </c>
      <c r="C6" s="5" t="n">
        <v>9182000</v>
      </c>
    </row>
    <row r="7" spans="1:3">
      <c r="A7" s="4" t="s">
        <v>333</v>
      </c>
      <c r="C7" s="6" t="n">
        <v>34182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34</v>
      </c>
      <c r="B1" s="2" t="s">
        <v>335</v>
      </c>
      <c r="D1" s="2" t="s">
        <v>1</v>
      </c>
    </row>
    <row r="2" spans="1:4">
      <c r="B2" s="2" t="s">
        <v>27</v>
      </c>
      <c r="C2" s="2" t="s">
        <v>27</v>
      </c>
      <c r="D2" s="2" t="s">
        <v>2</v>
      </c>
    </row>
    <row r="3" spans="1:4">
      <c r="A3" s="3" t="s">
        <v>336</v>
      </c>
    </row>
    <row r="4" spans="1:4">
      <c r="A4" s="4" t="s">
        <v>337</v>
      </c>
      <c r="B4" s="6" t="n">
        <v>9034000</v>
      </c>
      <c r="D4" s="6" t="n">
        <v>9502000</v>
      </c>
    </row>
    <row r="5" spans="1:4">
      <c r="A5" s="4" t="s">
        <v>338</v>
      </c>
      <c r="D5" s="5" t="n">
        <v>148000</v>
      </c>
    </row>
    <row r="6" spans="1:4">
      <c r="A6" s="4" t="s">
        <v>339</v>
      </c>
      <c r="D6" s="5" t="n">
        <v>-507505</v>
      </c>
    </row>
    <row r="7" spans="1:4">
      <c r="A7" s="4" t="s">
        <v>340</v>
      </c>
      <c r="B7" s="5" t="n">
        <v>-40000</v>
      </c>
      <c r="D7" s="5" t="n">
        <v>-269422</v>
      </c>
    </row>
    <row r="8" spans="1:4">
      <c r="A8" s="4" t="s">
        <v>341</v>
      </c>
      <c r="C8" s="6" t="n">
        <v>508000</v>
      </c>
      <c r="D8" s="5" t="n">
        <v>199432</v>
      </c>
    </row>
    <row r="9" spans="1:4">
      <c r="A9" s="4" t="s">
        <v>342</v>
      </c>
      <c r="B9" s="6" t="n">
        <v>9502000</v>
      </c>
      <c r="C9" s="6" t="n">
        <v>9502000</v>
      </c>
      <c r="D9" s="6" t="n">
        <v>90725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6" t="n">
        <v>11902747</v>
      </c>
      <c r="C4" s="6" t="n">
        <v>8587605</v>
      </c>
    </row>
    <row r="5" spans="1:3">
      <c r="A5" s="3" t="s">
        <v>68</v>
      </c>
    </row>
    <row r="6" spans="1:3">
      <c r="A6" s="4" t="s">
        <v>69</v>
      </c>
      <c r="B6" s="5" t="n">
        <v>1999736</v>
      </c>
      <c r="C6" s="5" t="n">
        <v>1527961</v>
      </c>
    </row>
    <row r="7" spans="1:3">
      <c r="A7" s="4" t="s">
        <v>70</v>
      </c>
      <c r="B7" s="5" t="n">
        <v>5120505</v>
      </c>
      <c r="C7" s="5" t="n">
        <v>4670511</v>
      </c>
    </row>
    <row r="8" spans="1:3">
      <c r="A8" s="4" t="s">
        <v>71</v>
      </c>
      <c r="B8" s="5" t="n">
        <v>1267601</v>
      </c>
      <c r="C8" s="5" t="n">
        <v>1874939</v>
      </c>
    </row>
    <row r="9" spans="1:3">
      <c r="A9" s="4" t="s">
        <v>72</v>
      </c>
      <c r="B9" s="5" t="n">
        <v>2670056</v>
      </c>
      <c r="C9" s="5" t="n">
        <v>2330281</v>
      </c>
    </row>
    <row r="10" spans="1:3">
      <c r="A10" s="4" t="s">
        <v>73</v>
      </c>
      <c r="B10" s="5" t="n">
        <v>1021645</v>
      </c>
      <c r="C10" s="5" t="n">
        <v>636135</v>
      </c>
    </row>
    <row r="11" spans="1:3">
      <c r="A11" s="4" t="s">
        <v>74</v>
      </c>
      <c r="B11" s="5" t="n">
        <v>12079543</v>
      </c>
      <c r="C11" s="5" t="n">
        <v>11039827</v>
      </c>
    </row>
    <row r="12" spans="1:3">
      <c r="A12" s="4" t="s">
        <v>75</v>
      </c>
      <c r="B12" s="5" t="n">
        <v>-176796</v>
      </c>
      <c r="C12" s="5" t="n">
        <v>-2452222</v>
      </c>
    </row>
    <row r="13" spans="1:3">
      <c r="A13" s="4" t="s">
        <v>76</v>
      </c>
      <c r="B13" s="5" t="n">
        <v>115861</v>
      </c>
      <c r="C13" s="5" t="n">
        <v>82494</v>
      </c>
    </row>
    <row r="14" spans="1:3">
      <c r="A14" s="4" t="s">
        <v>77</v>
      </c>
      <c r="B14" s="5" t="n">
        <v>-60911</v>
      </c>
      <c r="C14" s="5" t="n">
        <v>-18302</v>
      </c>
    </row>
    <row r="15" spans="1:3">
      <c r="A15" s="4" t="s">
        <v>78</v>
      </c>
      <c r="B15" s="5" t="n">
        <v>-121846</v>
      </c>
      <c r="C15" s="5" t="n">
        <v>-2388030</v>
      </c>
    </row>
    <row r="16" spans="1:3">
      <c r="A16" s="4" t="s">
        <v>79</v>
      </c>
      <c r="B16" s="5" t="n">
        <v>81428</v>
      </c>
      <c r="C16" s="5" t="n">
        <v>-4159</v>
      </c>
    </row>
    <row r="17" spans="1:3">
      <c r="A17" s="4" t="s">
        <v>80</v>
      </c>
      <c r="B17" s="5" t="n">
        <v>-40418</v>
      </c>
      <c r="C17" s="5" t="n">
        <v>-2392189</v>
      </c>
    </row>
    <row r="18" spans="1:3">
      <c r="A18" s="4" t="s">
        <v>81</v>
      </c>
      <c r="B18" s="5" t="n">
        <v>-33460</v>
      </c>
      <c r="C18" s="5" t="n">
        <v>12950</v>
      </c>
    </row>
    <row r="19" spans="1:3">
      <c r="A19" s="4" t="s">
        <v>82</v>
      </c>
      <c r="B19" s="6" t="n">
        <v>-73878</v>
      </c>
      <c r="C19" s="6" t="n">
        <v>-2379239</v>
      </c>
    </row>
    <row r="20" spans="1:3">
      <c r="A20" s="3" t="s">
        <v>83</v>
      </c>
    </row>
    <row r="21" spans="1:3">
      <c r="A21" s="4" t="s">
        <v>84</v>
      </c>
      <c r="B21" s="6" t="n">
        <v>0</v>
      </c>
      <c r="C21" s="7" t="n">
        <v>-0.15</v>
      </c>
    </row>
    <row r="22" spans="1:3">
      <c r="A22" s="4" t="s">
        <v>85</v>
      </c>
      <c r="B22" s="6" t="n">
        <v>0</v>
      </c>
      <c r="C22" s="7" t="n">
        <v>-0.15</v>
      </c>
    </row>
    <row r="23" spans="1:3">
      <c r="A23" s="3" t="s">
        <v>86</v>
      </c>
    </row>
    <row r="24" spans="1:3">
      <c r="A24" s="4" t="s">
        <v>87</v>
      </c>
      <c r="B24" s="5" t="n">
        <v>15472952</v>
      </c>
      <c r="C24" s="5" t="n">
        <v>15689240</v>
      </c>
    </row>
    <row r="25" spans="1:3">
      <c r="A25" s="4" t="s">
        <v>88</v>
      </c>
      <c r="B25" s="5" t="n">
        <v>15472952</v>
      </c>
      <c r="C25" s="5" t="n">
        <v>15689240</v>
      </c>
    </row>
    <row r="26" spans="1:3">
      <c r="A26" s="4" t="s">
        <v>89</v>
      </c>
      <c r="B26" s="6" t="n">
        <v>-73878</v>
      </c>
      <c r="C26" s="6" t="n">
        <v>-2379239</v>
      </c>
    </row>
    <row r="27" spans="1:3">
      <c r="A27" s="4" t="s">
        <v>81</v>
      </c>
      <c r="B27" s="5" t="n">
        <v>-33460</v>
      </c>
      <c r="C27" s="5" t="n">
        <v>12950</v>
      </c>
    </row>
    <row r="28" spans="1:3">
      <c r="A28" s="4" t="s">
        <v>90</v>
      </c>
      <c r="B28" s="6" t="n">
        <v>-40418</v>
      </c>
      <c r="C28" s="6" t="n">
        <v>-23921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3</v>
      </c>
      <c r="B1" s="2" t="s">
        <v>2</v>
      </c>
      <c r="C1" s="2" t="s">
        <v>27</v>
      </c>
      <c r="D1" s="2" t="s">
        <v>320</v>
      </c>
    </row>
    <row r="2" spans="1:4">
      <c r="A2" s="3" t="s">
        <v>321</v>
      </c>
    </row>
    <row r="3" spans="1:4">
      <c r="A3" s="4" t="s">
        <v>38</v>
      </c>
      <c r="B3" s="6" t="n">
        <v>882000</v>
      </c>
      <c r="C3" s="6" t="n">
        <v>784000</v>
      </c>
    </row>
    <row r="4" spans="1:4">
      <c r="A4" s="4" t="s">
        <v>248</v>
      </c>
    </row>
    <row r="5" spans="1:4">
      <c r="A5" s="3" t="s">
        <v>321</v>
      </c>
    </row>
    <row r="6" spans="1:4">
      <c r="A6" s="4" t="s">
        <v>344</v>
      </c>
      <c r="D6" s="6" t="n">
        <v>6624000</v>
      </c>
    </row>
    <row r="7" spans="1:4">
      <c r="A7" s="4" t="s">
        <v>345</v>
      </c>
      <c r="D7" s="5" t="n">
        <v>3970000</v>
      </c>
    </row>
    <row r="8" spans="1:4">
      <c r="A8" s="4" t="s">
        <v>346</v>
      </c>
      <c r="D8" s="5" t="n">
        <v>1827000</v>
      </c>
    </row>
    <row r="9" spans="1:4">
      <c r="A9" s="4" t="s">
        <v>347</v>
      </c>
      <c r="D9" s="5" t="n">
        <v>9129000</v>
      </c>
    </row>
    <row r="10" spans="1:4">
      <c r="A10" s="4" t="s">
        <v>348</v>
      </c>
      <c r="D10" s="5" t="n">
        <v>21550000</v>
      </c>
    </row>
    <row r="11" spans="1:4">
      <c r="A11" s="4" t="s">
        <v>349</v>
      </c>
      <c r="D11" s="5" t="n">
        <v>11750000</v>
      </c>
    </row>
    <row r="12" spans="1:4">
      <c r="A12" s="4" t="s">
        <v>38</v>
      </c>
      <c r="D12" s="5" t="n">
        <v>882000</v>
      </c>
    </row>
    <row r="13" spans="1:4">
      <c r="A13" s="4" t="s">
        <v>350</v>
      </c>
      <c r="D13" s="5" t="n">
        <v>12632000</v>
      </c>
    </row>
    <row r="14" spans="1:4">
      <c r="A14" s="4" t="s">
        <v>351</v>
      </c>
      <c r="D14" s="6" t="n">
        <v>3418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5</v>
      </c>
    </row>
    <row r="3" spans="1:3">
      <c r="A3" s="3" t="s">
        <v>92</v>
      </c>
    </row>
    <row r="4" spans="1:3">
      <c r="A4" s="4" t="s">
        <v>80</v>
      </c>
      <c r="B4" s="6" t="n">
        <v>-40418</v>
      </c>
      <c r="C4" s="6" t="n">
        <v>-2392189</v>
      </c>
    </row>
    <row r="5" spans="1:3">
      <c r="A5" s="3" t="s">
        <v>93</v>
      </c>
    </row>
    <row r="6" spans="1:3">
      <c r="A6" s="4" t="s">
        <v>94</v>
      </c>
      <c r="B6" s="5" t="n">
        <v>1076246</v>
      </c>
      <c r="C6" s="5" t="n">
        <v>692991</v>
      </c>
    </row>
    <row r="7" spans="1:3">
      <c r="A7" s="4" t="s">
        <v>95</v>
      </c>
      <c r="B7" s="5" t="n">
        <v>43605</v>
      </c>
      <c r="C7" s="5" t="n">
        <v>0</v>
      </c>
    </row>
    <row r="8" spans="1:3">
      <c r="A8" s="4" t="s">
        <v>96</v>
      </c>
      <c r="B8" s="5" t="n">
        <v>364434</v>
      </c>
      <c r="C8" s="5" t="n">
        <v>339209</v>
      </c>
    </row>
    <row r="9" spans="1:3">
      <c r="A9" s="4" t="s">
        <v>97</v>
      </c>
      <c r="B9" s="5" t="n">
        <v>-269422</v>
      </c>
      <c r="C9" s="5" t="n">
        <v>0</v>
      </c>
    </row>
    <row r="10" spans="1:3">
      <c r="A10" s="4" t="s">
        <v>98</v>
      </c>
      <c r="B10" s="5" t="n">
        <v>10497</v>
      </c>
      <c r="C10" s="5" t="n">
        <v>18303</v>
      </c>
    </row>
    <row r="11" spans="1:3">
      <c r="A11" s="4" t="s">
        <v>99</v>
      </c>
      <c r="B11" s="5" t="n">
        <v>-44191</v>
      </c>
      <c r="C11" s="5" t="n">
        <v>-43338</v>
      </c>
    </row>
    <row r="12" spans="1:3">
      <c r="A12" s="3" t="s">
        <v>100</v>
      </c>
    </row>
    <row r="13" spans="1:3">
      <c r="A13" s="4" t="s">
        <v>101</v>
      </c>
      <c r="B13" s="5" t="n">
        <v>-2129746</v>
      </c>
      <c r="C13" s="5" t="n">
        <v>2093950</v>
      </c>
    </row>
    <row r="14" spans="1:3">
      <c r="A14" s="4" t="s">
        <v>102</v>
      </c>
      <c r="B14" s="5" t="n">
        <v>819110</v>
      </c>
      <c r="C14" s="5" t="n">
        <v>76323</v>
      </c>
    </row>
    <row r="15" spans="1:3">
      <c r="A15" s="4" t="s">
        <v>103</v>
      </c>
      <c r="B15" s="5" t="n">
        <v>134578</v>
      </c>
      <c r="C15" s="5" t="n">
        <v>600884</v>
      </c>
    </row>
    <row r="16" spans="1:3">
      <c r="A16" s="4" t="s">
        <v>104</v>
      </c>
      <c r="B16" s="5" t="n">
        <v>3499</v>
      </c>
      <c r="C16" s="5" t="n">
        <v>-1254535</v>
      </c>
    </row>
    <row r="17" spans="1:3">
      <c r="A17" s="4" t="s">
        <v>47</v>
      </c>
      <c r="B17" s="5" t="n">
        <v>-353925</v>
      </c>
      <c r="C17" s="5" t="n">
        <v>103991</v>
      </c>
    </row>
    <row r="18" spans="1:3">
      <c r="A18" s="4" t="s">
        <v>105</v>
      </c>
      <c r="B18" s="5" t="n">
        <v>-385733</v>
      </c>
      <c r="C18" s="5" t="n">
        <v>235589</v>
      </c>
    </row>
    <row r="19" spans="1:3">
      <c r="A19" s="3" t="s">
        <v>106</v>
      </c>
    </row>
    <row r="20" spans="1:3">
      <c r="A20" s="4" t="s">
        <v>107</v>
      </c>
      <c r="B20" s="5" t="n">
        <v>-27474</v>
      </c>
      <c r="C20" s="5" t="n">
        <v>-94881</v>
      </c>
    </row>
    <row r="21" spans="1:3">
      <c r="A21" s="4" t="s">
        <v>108</v>
      </c>
      <c r="B21" s="5" t="n">
        <v>-7816191</v>
      </c>
      <c r="C21" s="5" t="n">
        <v>-15151948</v>
      </c>
    </row>
    <row r="22" spans="1:3">
      <c r="A22" s="4" t="s">
        <v>109</v>
      </c>
      <c r="B22" s="5" t="n">
        <v>6483988</v>
      </c>
      <c r="C22" s="5" t="n">
        <v>4257657</v>
      </c>
    </row>
    <row r="23" spans="1:3">
      <c r="A23" s="4" t="s">
        <v>110</v>
      </c>
      <c r="B23" s="5" t="n">
        <v>-363711</v>
      </c>
      <c r="C23" s="5" t="n">
        <v>-532954</v>
      </c>
    </row>
    <row r="24" spans="1:3">
      <c r="A24" s="4" t="s">
        <v>111</v>
      </c>
      <c r="B24" s="5" t="n">
        <v>-1723388</v>
      </c>
      <c r="C24" s="5" t="n">
        <v>-11522126</v>
      </c>
    </row>
    <row r="25" spans="1:3">
      <c r="A25" s="3" t="s">
        <v>112</v>
      </c>
    </row>
    <row r="26" spans="1:3">
      <c r="A26" s="4" t="s">
        <v>113</v>
      </c>
      <c r="B26" s="5" t="n">
        <v>19000000</v>
      </c>
      <c r="C26" s="5" t="n">
        <v>12000000</v>
      </c>
    </row>
    <row r="27" spans="1:3">
      <c r="A27" s="4" t="s">
        <v>114</v>
      </c>
      <c r="B27" s="5" t="n">
        <v>-19000000</v>
      </c>
      <c r="C27" s="5" t="n">
        <v>-9800000</v>
      </c>
    </row>
    <row r="28" spans="1:3">
      <c r="A28" s="4" t="s">
        <v>115</v>
      </c>
      <c r="B28" s="5" t="n">
        <v>0</v>
      </c>
      <c r="C28" s="5" t="n">
        <v>200909</v>
      </c>
    </row>
    <row r="29" spans="1:3">
      <c r="A29" s="4" t="s">
        <v>116</v>
      </c>
      <c r="B29" s="5" t="n">
        <v>0</v>
      </c>
      <c r="C29" s="5" t="n">
        <v>-248108</v>
      </c>
    </row>
    <row r="30" spans="1:3">
      <c r="A30" s="4" t="s">
        <v>117</v>
      </c>
      <c r="B30" s="5" t="n">
        <v>-507505</v>
      </c>
      <c r="C30" s="5" t="n">
        <v>0</v>
      </c>
    </row>
    <row r="31" spans="1:3">
      <c r="A31" s="4" t="s">
        <v>118</v>
      </c>
      <c r="B31" s="5" t="n">
        <v>-712919</v>
      </c>
      <c r="C31" s="5" t="n">
        <v>-1016156</v>
      </c>
    </row>
    <row r="32" spans="1:3">
      <c r="A32" s="4" t="s">
        <v>119</v>
      </c>
      <c r="B32" s="5" t="n">
        <v>-1220424</v>
      </c>
      <c r="C32" s="5" t="n">
        <v>1136645</v>
      </c>
    </row>
    <row r="33" spans="1:3">
      <c r="A33" s="4" t="s">
        <v>120</v>
      </c>
      <c r="B33" s="5" t="n">
        <v>-3329545</v>
      </c>
      <c r="C33" s="5" t="n">
        <v>-10149892</v>
      </c>
    </row>
    <row r="34" spans="1:3">
      <c r="A34" s="4" t="s">
        <v>121</v>
      </c>
      <c r="B34" s="5" t="n">
        <v>27938960</v>
      </c>
      <c r="C34" s="5" t="n">
        <v>45412868</v>
      </c>
    </row>
    <row r="35" spans="1:3">
      <c r="A35" s="4" t="s">
        <v>122</v>
      </c>
      <c r="B35" s="5" t="n">
        <v>24609415</v>
      </c>
      <c r="C35" s="5" t="n">
        <v>35262976</v>
      </c>
    </row>
    <row r="36" spans="1:3">
      <c r="A36" s="4" t="s">
        <v>123</v>
      </c>
      <c r="B36" s="6" t="n">
        <v>3629320</v>
      </c>
      <c r="C36"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4"/>
    <col customWidth="1" max="2" min="2" width="13"/>
    <col customWidth="1" max="3" min="3" width="13"/>
    <col customWidth="1" max="4" min="4" width="18"/>
    <col customWidth="1" max="5" min="5" width="25"/>
  </cols>
  <sheetData>
    <row r="1" spans="1:5">
      <c r="A1" s="1" t="s">
        <v>124</v>
      </c>
      <c r="B1" s="2" t="s">
        <v>125</v>
      </c>
      <c r="C1" s="2" t="s">
        <v>126</v>
      </c>
      <c r="D1" s="2" t="s">
        <v>53</v>
      </c>
      <c r="E1" s="2" t="s">
        <v>55</v>
      </c>
    </row>
    <row r="2" spans="1:5">
      <c r="A2" s="4" t="s">
        <v>127</v>
      </c>
      <c r="B2" s="6" t="n">
        <v>63921601</v>
      </c>
      <c r="C2" s="6" t="n">
        <v>52410941</v>
      </c>
      <c r="D2" s="6" t="n">
        <v>11709222</v>
      </c>
      <c r="E2" s="6" t="n">
        <v>-198562</v>
      </c>
    </row>
    <row r="3" spans="1:5">
      <c r="A3" s="4" t="s">
        <v>128</v>
      </c>
      <c r="C3" s="5" t="n">
        <v>15723075</v>
      </c>
    </row>
    <row r="4" spans="1:5">
      <c r="A4" s="3" t="s">
        <v>129</v>
      </c>
    </row>
    <row r="5" spans="1:5">
      <c r="A5" s="4" t="s">
        <v>130</v>
      </c>
      <c r="B5" s="5" t="n">
        <v>200909</v>
      </c>
      <c r="C5" s="6" t="n">
        <v>200909</v>
      </c>
    </row>
    <row r="6" spans="1:5">
      <c r="A6" s="4" t="s">
        <v>131</v>
      </c>
      <c r="C6" s="5" t="n">
        <v>30704</v>
      </c>
    </row>
    <row r="7" spans="1:5">
      <c r="A7" s="4" t="s">
        <v>96</v>
      </c>
      <c r="B7" s="5" t="n">
        <v>339209</v>
      </c>
      <c r="C7" s="6" t="n">
        <v>339209</v>
      </c>
    </row>
    <row r="8" spans="1:5">
      <c r="A8" s="4" t="s">
        <v>132</v>
      </c>
      <c r="C8" s="5" t="n">
        <v>145550</v>
      </c>
    </row>
    <row r="9" spans="1:5">
      <c r="A9" s="4" t="s">
        <v>133</v>
      </c>
      <c r="B9" s="5" t="n">
        <v>-1195225</v>
      </c>
      <c r="C9" s="6" t="n">
        <v>-1195225</v>
      </c>
    </row>
    <row r="10" spans="1:5">
      <c r="A10" s="4" t="s">
        <v>134</v>
      </c>
      <c r="C10" s="5" t="n">
        <v>-172079</v>
      </c>
    </row>
    <row r="11" spans="1:5">
      <c r="A11" s="4" t="s">
        <v>80</v>
      </c>
      <c r="B11" s="5" t="n">
        <v>-2392189</v>
      </c>
      <c r="D11" s="5" t="n">
        <v>-2379239</v>
      </c>
      <c r="E11" s="5" t="n">
        <v>-12950</v>
      </c>
    </row>
    <row r="12" spans="1:5">
      <c r="A12" s="4" t="s">
        <v>135</v>
      </c>
      <c r="B12" s="5" t="n">
        <v>60874305</v>
      </c>
      <c r="C12" s="6" t="n">
        <v>51755834</v>
      </c>
      <c r="D12" s="5" t="n">
        <v>9329983</v>
      </c>
      <c r="E12" s="5" t="n">
        <v>-211512</v>
      </c>
    </row>
    <row r="13" spans="1:5">
      <c r="A13" s="4" t="s">
        <v>136</v>
      </c>
      <c r="C13" s="5" t="n">
        <v>15727250</v>
      </c>
    </row>
    <row r="14" spans="1:5">
      <c r="A14" s="4" t="s">
        <v>137</v>
      </c>
      <c r="B14" s="6" t="n">
        <v>55570501</v>
      </c>
      <c r="C14" s="6" t="n">
        <v>51098613</v>
      </c>
      <c r="D14" s="5" t="n">
        <v>4746154</v>
      </c>
      <c r="E14" s="5" t="n">
        <v>-274266</v>
      </c>
    </row>
    <row r="15" spans="1:5">
      <c r="A15" s="4" t="s">
        <v>138</v>
      </c>
      <c r="B15" s="5" t="n">
        <v>15481497</v>
      </c>
      <c r="C15" s="5" t="n">
        <v>15481497</v>
      </c>
    </row>
    <row r="16" spans="1:5">
      <c r="A16" s="3" t="s">
        <v>129</v>
      </c>
    </row>
    <row r="17" spans="1:5">
      <c r="A17" s="4" t="s">
        <v>96</v>
      </c>
      <c r="B17" s="6" t="n">
        <v>364434</v>
      </c>
      <c r="C17" s="6" t="n">
        <v>364434</v>
      </c>
    </row>
    <row r="18" spans="1:5">
      <c r="A18" s="4" t="s">
        <v>132</v>
      </c>
      <c r="C18" s="5" t="n">
        <v>187486</v>
      </c>
    </row>
    <row r="19" spans="1:5">
      <c r="A19" s="4" t="s">
        <v>133</v>
      </c>
      <c r="B19" s="5" t="n">
        <v>-703790</v>
      </c>
      <c r="C19" s="6" t="n">
        <v>-703790</v>
      </c>
    </row>
    <row r="20" spans="1:5">
      <c r="A20" s="4" t="s">
        <v>134</v>
      </c>
      <c r="C20" s="5" t="n">
        <v>-121466</v>
      </c>
    </row>
    <row r="21" spans="1:5">
      <c r="A21" s="4" t="s">
        <v>80</v>
      </c>
      <c r="B21" s="5" t="n">
        <v>-40418</v>
      </c>
      <c r="D21" s="5" t="n">
        <v>-73878</v>
      </c>
      <c r="E21" s="5" t="n">
        <v>33460</v>
      </c>
    </row>
    <row r="22" spans="1:5">
      <c r="A22" s="4" t="s">
        <v>139</v>
      </c>
      <c r="B22" s="6" t="n">
        <v>55190727</v>
      </c>
      <c r="C22" s="6" t="n">
        <v>50759257</v>
      </c>
      <c r="D22" s="6" t="n">
        <v>4672276</v>
      </c>
      <c r="E22" s="6" t="n">
        <v>-240806</v>
      </c>
    </row>
    <row r="23" spans="1:5">
      <c r="A23" s="4" t="s">
        <v>140</v>
      </c>
      <c r="B23" s="5" t="n">
        <v>15547517</v>
      </c>
      <c r="C23" s="5" t="n">
        <v>155475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7:12:04Z</dcterms:created>
  <dcterms:modified xmlns:dcterms="http://purl.org/dc/terms/" xmlns:xsi="http://www.w3.org/2001/XMLSchema-instance" xsi:type="dcterms:W3CDTF">2019-05-15T17:12:04Z</dcterms:modified>
</cp:coreProperties>
</file>